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BUSINESS AND SIGNIFIC" sheetId="7" r:id="rId7"/>
    <s:sheet name="CONCENTRATIONS OF RISK" sheetId="8" r:id="rId8"/>
    <s:sheet name="RELATED-PARTY TRANSACTIONS" sheetId="9" r:id="rId9"/>
    <s:sheet name="PROPERTY AND EQUIPMENT" sheetId="10" r:id="rId10"/>
    <s:sheet name="ACCRUED EXPENSES AND OTHER CURR" sheetId="11" r:id="rId11"/>
    <s:sheet name="STOCKHOLDERS' EQUITY" sheetId="12" r:id="rId12"/>
    <s:sheet name="COMMITMENTS AND CONTINGENCIES" sheetId="13" r:id="rId13"/>
    <s:sheet name="SUBSEQUENT EVENTS" sheetId="14" r:id="rId14"/>
    <s:sheet name="SIGNIFICANT ACCOUNTING POLICIES" sheetId="15" r:id="rId15"/>
    <s:sheet name="Acquisition of Dank Bottles, LL" sheetId="16" r:id="rId16"/>
    <s:sheet name="Unaudited supplemental pro form" sheetId="17" r:id="rId17"/>
    <s:sheet name="Property and Equipment (Tables)" sheetId="18" r:id="rId18"/>
    <s:sheet name="Accured Expenses and Other Curr" sheetId="19" r:id="rId19"/>
    <s:sheet name="Stockholders' Equity (Tables)" sheetId="20" r:id="rId20"/>
    <s:sheet name="Nature Of Business And Accounti" sheetId="21" r:id="rId21"/>
    <s:sheet name="Going Concern (Details)" sheetId="22" r:id="rId22"/>
    <s:sheet name="Goodwill (Details)" sheetId="23" r:id="rId23"/>
    <s:sheet name="Acquisition (Details)" sheetId="24" r:id="rId24"/>
    <s:sheet name="Supplier And Customer Concentra" sheetId="25" r:id="rId25"/>
    <s:sheet name="Related-Party (Details)" sheetId="26" r:id="rId26"/>
    <s:sheet name="Property And Equipment (Details" sheetId="27" r:id="rId27"/>
    <s:sheet name="Depreciation (Details)" sheetId="28" r:id="rId28"/>
    <s:sheet name="Accrued Expenses And Other Cu29" sheetId="29" r:id="rId29"/>
    <s:sheet name="Capital Transactions (Details)" sheetId="30" r:id="rId30"/>
    <s:sheet name="Summary Of Stock Option Activit" sheetId="31" r:id="rId31"/>
    <s:sheet name="Lease (Details)" sheetId="32" r:id="rId32"/>
    <s:sheet name="Subsequent Transactions (Detail" sheetId="33" r:id="rId33"/>
  </s:sheets>
  <s:definedNames/>
  <s:calcPr calcId="124519" calcMode="auto" fullCalcOnLoad="1"/>
</s:workbook>
</file>

<file path=xl/sharedStrings.xml><?xml version="1.0" encoding="utf-8"?>
<sst xmlns="http://schemas.openxmlformats.org/spreadsheetml/2006/main" uniqueCount="294">
  <si>
    <t>Document and Entity Information - shares</t>
  </si>
  <si>
    <t>9 Months Ended</t>
  </si>
  <si>
    <t>May. 31, 2015</t>
  </si>
  <si>
    <t>Jul. 14, 2015</t>
  </si>
  <si>
    <t>Document and Entity Information:</t>
  </si>
  <si>
    <t>Entity Registrant Name</t>
  </si>
  <si>
    <t>Kush Bottles, Inc.</t>
  </si>
  <si>
    <t>Entity Trading Symbol</t>
  </si>
  <si>
    <t>KUSH</t>
  </si>
  <si>
    <t>Document Type</t>
  </si>
  <si>
    <t>10-Q</t>
  </si>
  <si>
    <t>Document Period End Date</t>
  </si>
  <si>
    <t>May 31,
		2015</t>
  </si>
  <si>
    <t>Amendment Flag</t>
  </si>
  <si>
    <t>false</t>
  </si>
  <si>
    <t>Entity Central Index Key</t>
  </si>
  <si>
    <t>Current Fiscal Year End Date</t>
  </si>
  <si>
    <t>--08-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densed Consolidated Balance Sheets (Unaudited) - USD ($)</t>
  </si>
  <si>
    <t>Aug. 31, 2014</t>
  </si>
  <si>
    <t>CURRENT ASSETS</t>
  </si>
  <si>
    <t>Cash</t>
  </si>
  <si>
    <t>Accounts receivable, net of allowance</t>
  </si>
  <si>
    <t>Prepaids</t>
  </si>
  <si>
    <t>Inventory</t>
  </si>
  <si>
    <t>Total Current Assets</t>
  </si>
  <si>
    <t>Intangible assets</t>
  </si>
  <si>
    <t>Goodwill</t>
  </si>
  <si>
    <t>Property and equipment, net</t>
  </si>
  <si>
    <t>TOTAL ASSETS</t>
  </si>
  <si>
    <t>CURRENT LIABILITIES</t>
  </si>
  <si>
    <t>Accounts payable</t>
  </si>
  <si>
    <t>Accrued expenses and other current liabilties</t>
  </si>
  <si>
    <t>Notes payable - related parties</t>
  </si>
  <si>
    <t>Notes payable - current portion</t>
  </si>
  <si>
    <t>Total Current Liabilities</t>
  </si>
  <si>
    <t>LONG-TERM DEBT</t>
  </si>
  <si>
    <t>Notes payable</t>
  </si>
  <si>
    <t>TOTAL LIABILITIES</t>
  </si>
  <si>
    <t>COMMITMENTS and CONTINGENCIES</t>
  </si>
  <si>
    <t>STOCKHOLDERS' EQUITY</t>
  </si>
  <si>
    <t>Preferred stock, $0.000 pare value, 10,0000,000 shares authrized, no shares issued and outstanding</t>
  </si>
  <si>
    <t>Common stock, $0.001 par value, 265,000,000 shares authorized, 46,087,779, and 40,720,000 shares issued and outstanding, respectively</t>
  </si>
  <si>
    <t>Common stock to be issued, 20,000 and 750,000 shares, respectively</t>
  </si>
  <si>
    <t>Additional paid-in capital</t>
  </si>
  <si>
    <t>Accumulated deficit</t>
  </si>
  <si>
    <t>Total Stockholders' Equity</t>
  </si>
  <si>
    <t>TOTAL LIABILITIES AND STOCKHOLDERS' EQUITY</t>
  </si>
  <si>
    <t>Condensed Consolidated Balance Sheets parentheticals - USD ($)</t>
  </si>
  <si>
    <t>Balancesheet parentheticals</t>
  </si>
  <si>
    <t>Preferred stock par value</t>
  </si>
  <si>
    <t>Preferred stock shares authorized</t>
  </si>
  <si>
    <t>Common stock par value</t>
  </si>
  <si>
    <t>Common stock shares authorized</t>
  </si>
  <si>
    <t>Common stock shares issued</t>
  </si>
  <si>
    <t>Common stock shares outstanding</t>
  </si>
  <si>
    <t>Common stock to be issued</t>
  </si>
  <si>
    <t>Condensed Consolidated Statements of Operations (Unaudited) - USD ($)</t>
  </si>
  <si>
    <t>3 Months Ended</t>
  </si>
  <si>
    <t>May. 31, 2014</t>
  </si>
  <si>
    <t>REVENUE</t>
  </si>
  <si>
    <t>COST OF GOODS SOLD</t>
  </si>
  <si>
    <t>GROSS MARGIN</t>
  </si>
  <si>
    <t>OPERATING EXPENSES</t>
  </si>
  <si>
    <t>Depreciation</t>
  </si>
  <si>
    <t>Stock compensation expense</t>
  </si>
  <si>
    <t>Selling, general and administrative</t>
  </si>
  <si>
    <t>Total Operating Expenses</t>
  </si>
  <si>
    <t>LOSS FROM OPERATIONS</t>
  </si>
  <si>
    <t>OTHER INCOME (EXPENSES)</t>
  </si>
  <si>
    <t>Other income</t>
  </si>
  <si>
    <t>Interest expense</t>
  </si>
  <si>
    <t>Total Other Income (Expenses)</t>
  </si>
  <si>
    <t>LOSS BEFORE INCOME TAXES</t>
  </si>
  <si>
    <t>PROVISION FOR INCOME TAXES</t>
  </si>
  <si>
    <t>NET LOSS</t>
  </si>
  <si>
    <t>BASIC AND DILUTED LOSS PER SHARE</t>
  </si>
  <si>
    <t>WEIGHTED AVERAGE NUMBER OF COMMON SHARES OUTSTANDING -BASIC AND DILUTED</t>
  </si>
  <si>
    <t>Condensed Consolidated Statements of Stockholders' Equity (Unaudited) - USD ($)</t>
  </si>
  <si>
    <t>Common Stock Shares</t>
  </si>
  <si>
    <t>Common Stock Amount</t>
  </si>
  <si>
    <t>Common Stock to be Issued Shares</t>
  </si>
  <si>
    <t>Common Stock to be Issued Amount</t>
  </si>
  <si>
    <t>Additional Paid-in Capital</t>
  </si>
  <si>
    <t>Accumulated Deficit</t>
  </si>
  <si>
    <t>Total</t>
  </si>
  <si>
    <t>Balance at Aug. 31, 2013</t>
  </si>
  <si>
    <t>Balance at Aug. 31, 2014</t>
  </si>
  <si>
    <t>Stock issued for services</t>
  </si>
  <si>
    <t>Stock sold to investors</t>
  </si>
  <si>
    <t>Stock compensation</t>
  </si>
  <si>
    <t>Net loss for the year ended August 31,2014</t>
  </si>
  <si>
    <t>Balance at May. 31, 2015</t>
  </si>
  <si>
    <t>Acquisition of Dank Bottles, LLC</t>
  </si>
  <si>
    <t>Net loss for the nine months ended May 31,2015</t>
  </si>
  <si>
    <t>Condensed Consolidated Statements of Cash Flows (Unaudited) - USD ($)</t>
  </si>
  <si>
    <t>CASH FLOWS FROM OPERATING ACTIVITIES</t>
  </si>
  <si>
    <t>Net loss</t>
  </si>
  <si>
    <t>Adjustments to reconcile net loss to net cash provided by (used in) operating activities:</t>
  </si>
  <si>
    <t>Changes in operating assets and liabilities</t>
  </si>
  <si>
    <t>Accounts receivable</t>
  </si>
  <si>
    <t>Prepaids and note receivable</t>
  </si>
  <si>
    <t>Net cash provided by (used in) operating activities</t>
  </si>
  <si>
    <t>CASH FLOWS FROM INVESTING ACTIVITIES</t>
  </si>
  <si>
    <t>Purchase of property and equipment</t>
  </si>
  <si>
    <t>Net cash used in investing activities</t>
  </si>
  <si>
    <t>CASH FLOWS FROM FINANCING ACTIVITIES</t>
  </si>
  <si>
    <t>Repayment of related party loan</t>
  </si>
  <si>
    <t>Proceeds from notes payable</t>
  </si>
  <si>
    <t>Repayment of notes payable</t>
  </si>
  <si>
    <t>Proceeds from sale of stock</t>
  </si>
  <si>
    <t>Net cash provided by financing activities</t>
  </si>
  <si>
    <t>NET INCREASE IN CASH</t>
  </si>
  <si>
    <t>CASH AT BEGINNING OF PERIOD</t>
  </si>
  <si>
    <t>CASH AT END OF PERIOD</t>
  </si>
  <si>
    <t>CASH PAID FOR:</t>
  </si>
  <si>
    <t>Interest</t>
  </si>
  <si>
    <t>Income taxes</t>
  </si>
  <si>
    <t>NON-CASH INVESTING AND FINANCING ACTIVITIES</t>
  </si>
  <si>
    <t>NATURE OF BUSINESS AND SIGNIFICANT ACCOUNTING POLICIES</t>
  </si>
  <si>
    <t>NOTE 1  NATURE OF BUSINESS AND SIGNIFICANT ACCOUNTING POLICIES Nature of Business Kush Bottles, Inc. (the Company) was incorporated in the state of Nevada on February 26, 2014. The Company specializes in the wholesale distribution of packaging supplies for the cannabis industry. The Companys wholly owned subsidiary Kim International Corporation (KIM), a California corporation, was originally incorporated as Hy Gro Economics Corporation ("Hy Gro") on December 2, 2010. On October 30, 2012, Hy Gro amended its articles of incorporation to reflect a name change to KIM International Corporation (KIM). Recapitalization On March 4, 2014, the shareholders of KIM exchanged all 10,000 of their common shares for 32,400,000 common shares of Kush Bottles, Inc. The operations of KIM became the operations of Kush after the share exchange and accordingly the transaction is accounted for as a recapitalization of KIM whereby the historical financial statements of KIM are presented as the historical financial statements of the combined entity. Subsequent to the share exchange, the members of KIM owned 32,400,000 of shares of Companys common stock, effectively obtaining operational and management control of Kush. Kush had no operations prior to the share exchange. As a result of the recapitalization, KIM was the acquiring entity in accordance with ASC 805, Business Combinations. The accumulated losses of KIM were carried forward after the completion of the share exchange. Operations prior to the share exchange were those of KIM. All reference to common stock shares and per share amounts have been restated to effect the recapitalization which occurred on March 4, 2014. Acquisition of Dank Bottles, LLC On April 10, 2015, the Company entered into an equity purchase agreement to acquire all of the issued and outstanding membership interests in Dank Bottles, LLC ("Dank"), a Colorado limited liability company, effectively making Dank a wholly-owened subsidiary of the Company. In exchange for the purchased interests, the Company paid cash consideration of $373,725 and issued 3,500,000 shares of common stock to the sellers of Dank. Of the $373,725 of cash consideration, $273,725 was paid on April 10, 2015 and the remaining $100,000 is to be paid in 10 monthly installments beginning on July 31, 2015 and ending April 30, 2016. The acquisition was accounted for using the purchase method of accounting in accordance with ASC 805, Business Combinations. As of April 10, 2015, the assets acquired, including the identifiable intangible assets, and liabilities assumed from Dank were recorded at their respective fair values. Any excess of the purchase price for the acquisition over the net fair value of Dank identified tangible and intangible assets acquired and liabilties assumed were recorded as goodwill. The fair value measurements utilize estimates based on key assumptions of the Acquisition, and historical and current market data. In order to ultimately determine the fair values of tangible and intangible assets acquired and liabilities assumed for Dank, we may engage a third party independent valuation specialist, however as of the date of this report, the valuation has not been undertaken. The Company has estimated the preliminary purchase price allocations based on historical inputs and data as of April 10, 2015. The preliminary allocation of the purchase price is based on the best information available and is pending, amongst other things: (i) the finalization of the valuations and useful lives for identified intangible assets; (ii) finalization of the valuation of accounts payable and accrued expenses; and (iii) finalization of the fair value of non-cash consideration. During the measurement period (which is the period required to obtain all necessary information that existed at the acquisition date, or to conclude that such information is unavailable, not to exceed one year), additional assets or liabilities may be recognized, or there could be changes to the amounts of assets or liabilities previously recognized on a preliminary basis, if new information is obtained about facts and circumstances that existed as of the acquisition date that, if known, would have resulted in the recognition of those assets or liabilities as of that date. The Company expects the purchase price allocations for the acquisition of Dank to be completed by the end of the fourth quarter of fiscal year 2015. The following table summarizes the purchase price allocation and the estimated fair value of the next assets acquired, liabilities assumed, and indentifiable intangible assets acquired which consists of a customer list and a non-compete agreement, and the resulting amount of goodwill in the acquisition of Dank as of April 10, 2015: Assets acquired and liabilities assumed: Net working capital $ 87,543 Property and equipment, net 76,767 Customer list 1,184,825 Non-compete 829,377 2,178,512 Goodwill 364,862 Total consideration $ 2,543,374 Unaudited supplemental pro forma financial information The following unaudited supplemental pro forma financial information represents the consolidated results of operations of the Group as if the Acquisition had occurred as of the beginning of September 1, 2013. The unaudited supplemental pro forma financial information is not necessarily indicative of what the Companys consolidated results of operations actually would have been had it completed the Acquisition at the beginning of the period. In addition, the unaudited supplemental pro forma financial information does not attempt to project the Groups future results of operations after the Acquisition. For the Three Months Ended For the Nine Months Ended May 31, May 31, 2015 2014 2015 2014 REVENUE $ 1,286,095 $ 472,586 $ 3,249,115 $ 1,171,463 COST OF GOODS SOLD 860,084 321,350 2,197,436 688,582 GROSS MARGIN 426,011 151,236 1,051,679 482,881 OPERATING EXPENSES Depreciation 11,508 - 30,124 - Stock compensation expense - 209,779 - 209,779 Selling, general and administrative 563,321 331,322 1,412,707 651,714 Total Operating Expenses 574,829 541,101 1,442,831 861,493 LOSS FROM OPERATIONS (148,818) (389,865) (391,152) (378,612) OTHER INCOME (EXPENSES) Other income - - 1,730 - Interest expense (1,628) (1,407) (4,784) (3,790) Total Other Income (Expenses) (1,628) (1,407) (3,054) (3,790) LOSS BEFORE INCOME TAXES (150,446) (391,272) (394,206) (382,402) PROVISION FOR INCOME TAXES - - - - NET LOSS $ (150,446) $ (391,272) $ (394,206) $ (382,402) BASIC AND DILUTED LOSS PER SHARE $ (0.003) $ (0.011) $ (0.009) $ (0.011) (1) Dank Bottles, LLC commenced operation on January 24, 2014. (2) Intercompany sales and related expensed between the Company and Dank, LLC prior to the acquisition date have been eliminated for pro-forma purposes. (3) This pro forma adjustments do not reflect the amortization of intangible assets acquired, if any, in the Acquisition. Basis of Presentation The accompanying unaudited condensed consolidated financial statements and related notes include the activity of the Company and its wholly owned subsidiaries KIM and Dank have been prepared in accordance with accounting principles generally accepted in the United States of America ("U.S. GAAP") for interim financial information. Accordingly, they do not include all of the information and notes required by generally accepted accounting principles for annual financial statements. In the opinion of management, all adjustments (consisting only of normal recurring adjustments) considered necessary for a fair presentation have been included. Our operating results for the three and nine-month period ended May 31, 2015 are not necessarily indicative of the results that may be expected for the fiscal year ended August 31, 2015, or for any other period. These unaudited condensed consolidated financial statements and notes should be read in conjunction with the Companys audited consolidated financial statements and accompanying notes for the fiscal year ended August 31, 2014, which were filed on Form 10A (amendment 2) with Securities and Exchage Commission (SEC). Going Concern Matters The accompanying condensed consolidated financial statements were prepared on a going concern basis, which contemplates the realization of assets and liquidation of liabilities in the normal course of business. The Company has a net loss of $240,971 for the nine month period ended May 31, 2015, and has an accumulated deficit of $650,115 as of May 31, 2015. The ability of the Company to continue as a going concern is dependent on the Company obtaining adequate capital to fund operating losses until it becomes profitable. If the Company is unable to obtain adequate capital, it could be forced to cease development of operations. In order to continue as a going concern achieve a profitable level of operations the Company will need, among other things, additional capital resources. Managements plans to continue as a going concern include raising additional capital through increased sales of product and by sale of common shares. However, management cannot provide any assurances that the Company will be successful in accomplishing any of its plans. The ability of the Company to continue as a going concern is dependent upon its ability to successfully accomplish its plans and eventually secure other sources of financing and attain profitable operations. The accompanying unaudited condensed consolidated financial statements do not include any adjustments that might be necessary if the Company is unable to continue as a going concern.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 of revenues and expenses during the reporting period. Actual results could differ from those estimates. Cash and Cash Equivalents The Company considers cash and cash equivalents to consist of cash on hand and investments having an orginal maturity of 90 days or less that are readily convertible into cash. Accounts Receivable Trade accounts receivable are carried at their estimated collectible amounts. Trade credit is generally extended on a short-term basis, thus trade receivables do not bear interest. Trade accounts receivables are periodically evaluated for collectability based on past credit history and their current financial condition. The Companys allowance for doubtful accounts was $5,200 and $28,000 as of May 31, 2015 and August 31, 2014, respectively. Inventory Inventories are stated at the lower of cost or net realizable value using the first-in first out (FIFO) method. The Companys inventory consists of finished goods of $566,605 and $153,040 as of February 28, 2015 and August 31, 2014, respectively. Property and Equipment Property and equipment is recorded at cost less accumulated depreciation. Depreciation is calculated using the straight-line method over the estimated useful lives of the assets, after the asset is placed in service. Asset lives range from 3 to 7 years. Gains and losses from the retirement or disposition of property and equipment are included in operations in the period incurred. Maintenance and repairs are expensed as incurred Earnings (Loss) Per Share The Company computes net loss per share under Accounting Standards Codification subtopic 260-10, "Earnings per Share" (ASC 260-10). Basic net income (loss) per common share is computed by dividing net loss by the weighted average number of shares of common stock. Diluted net loss per share is computed using the weighted average number of common and common stock equivalent shares outstanding during the period. Revenue Recognition It is the Companys policy that revenues from product sales is recognized in accordance with ASC 605 "Revenue Recognition".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fixed nature in selling prices of the products delivered and the collectability of those amounts. Provisions for discounts and rebates to customers, estimated returns and allowances, and other adjustments are provided for in the same period the related sales are recorded. The Company recognizes revenues as risk and title to products transfers to the customer (which generally occurs at the time shipment is made), the sales price is fixed or determinable, and collectability is reasonably assured. The Company defers any revenue for which the product was not delivered or is subject to refund until such time that the Company and the customer jointly determine that the product has been delivered or no refund will be required. Share-based Compensation The Company account for its stock based award in accordance with Accounting Standards Codification subtopic 718-10, "Compensation", which requires fair value measurement and recognition of compensation expense for all share-based payment awards made to employees and directors, including restricted stock awards. The Company estimates the fair value of stock using the stock price on the date of the approval of the award. The fair value is then expensed over the requisite service periods of the awards, which is generally the performance period and the related amount is recognized in the consolidated statements of operations. Advertising The Company conducts advertising for the promotion of its services. In accordance with ASC Topic 720-35-25, advertising costs are charged to operations when incurred. Income Taxes The Company accounts for income taxes in accordance with accounting guidance now codified as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Company applies the provisions of ASC 740, "Accounting for Uncertainty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The Company did not identify any material uncertain tax positions on returns that have been filed or that will be filed. The Company did not recognize any interest or penalties for unrecognized tax benefits during the nine months ended May 31, 2015 and the fiscal year ended August 31, 2014, nor were any interest or penalties accrued as of May 31, 2015 and August 31, 2014. Fair Value of Financial Instruments The Company adopted ASC 820 which defines fair value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this standard certain assets and liabilities must be measured at fair value, and disclosures are required for items measured at fair value. The Company currently does not have non-financial assets or non-financial liabilities that are required to be measured at fair value on a recurring basis.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The fair value of the Companys cash is based on quoted prices and therefore classified as Level 1.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managements assumptions about the assumptions that market participants would use in pricing the asset or liability. Reclassification Certain reclassifications have been made to conform the prior period data to the current presentation. These reclassifications had no effect on reported net loss. Recently Issued Accounting Pronouncements In August 2014, the FASB issued ASU No. 2014-15, Presentation of Financial StatementsGoing Concern.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ASU No. 2014-15 on the Companys consolidated financial statements once adopted. In June 2014, the FASB issued ASU 2014-12, "Compensation - Stock Compensation (Topic 718): Accounting for Share-Based Payments When the Terms of an Award Provide That a Performance Target Could be Achieved after the Requisite Service Period." This ASU provides more explicit guidance for treating share-based payment awards that require a specific performance target that affects vesting and that could be achieved after the requisite service period as a performance condition. The new guidance is effective for annual and interim reporting periods beginning after December 15, 2015. The Company does not expect the adoption of this guidance to have a material impact on the consolidated financial statements. In May 2014, the FASB issued ASU 2014-09, "Revenue from Contracts with Customers (Topic 606)," which is the new comprehensive revenue recognition standard that will supersede all existing revenue recognition guidance under GAAP. The standard's core principle is that a company will recognize revenue when it transfers promised goods or services to a customer in an amount that reflects the consideration to which the company expects to be entitled in exchange for those goods or services. This ASU is effective for annual and interim periods beginning on or after December 15, 2016, and early adoption is not permitted. Entities will have the option of using either a full retrospective approach or a modified approach to adopt the guidance in the ASU. The Company is currently evaluating the impact of adopting this guidance.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CONCENTRATIONS OF RISK</t>
  </si>
  <si>
    <t xml:space="preserve">NOTE 2  CONCENTRATIONS OF RISK Supplier Concentrations The Company purchases inventory from various suppliers and manufacturers. For the nine months ended May 31, 2015 and 2014, two vendors accounted for approximately 50% and 84%, respectively, of total inventory purchases. Customer Concentrations For the period from September 1, 2014 to April 9, 2015, Dank represented 33% of the Company's revenues. On April 10, 2015, the Company acquired Dank. During the nine months ended May 31, 2014, Dank represented 20% of the Company's revenues. </t>
  </si>
  <si>
    <t>RELATED-PARTY TRANSACTIONS</t>
  </si>
  <si>
    <t xml:space="preserve">NOTE 3  RELATED-PARTY TRANSACTIONS Shareholders have made loans to the Company. The loans are non interest bearing, unsecured and due upon demand. The Company owes $0 and $50,000 for such loans as of May 31, 2015 and August 31, 2014, respectively. The Company leases its California and Colorado facilities from related parties. During the nine months ended May 31, 2015 and 2014, the Company made rent payments of $76,100 and $49,500, respectively, to these related parties. Total rent expense, including facilities leased from non-related parties, for the the nine months ended May 31, 2015 and 2014 was $91,594 and $63,000, respectively. During the nine months ended May 31, 2015 and 2014, the Company purchased inventories of $0 and $131,302 from a related party, respectively. </t>
  </si>
  <si>
    <t>PROPERTY AND EQUIPMENT</t>
  </si>
  <si>
    <t>NOTE 4  PROPERTY AND EQUIPMENT The major classes of fixed assets consist of the following as of May 31, 2015 and August 31, 2014: May 31, August 31, 2015 2014 Office Equipment $ 17,867 $ 7,260 Machinery and equipment 39,078 7,020 Leasehold improvements 32,780 - Vehicles 106,798 30,615 196,523 44,895 Accumulated Depreciation (51,276) (23,344) $ 145,247 $ 21,551 Depreciation expense was $16,297 and $0, for the nine months ended May 31, 2015 and 2014, respectively.</t>
  </si>
  <si>
    <t>ACCRUED EXPENSES AND OTHER CURRENT LIABILITIES</t>
  </si>
  <si>
    <t>NOTE 5  ACCRUED EXPENSES AND OTHER CURRENT LIABILITIES Accrued expenses and other current liabilities consist of the following: May 31, August 31, 2015 2014 Credit card liabilities $ 23,484 $ 25,296 Customer deposits 61,483 - Accrued payroll 45,338 22,861 Sales tax payable 10,182 - $ 140,487 $ 48,157</t>
  </si>
  <si>
    <t>STOCKHOLDERS' EQUITY {1}</t>
  </si>
  <si>
    <t>NOTE 6  STOCKHOLDERS' EQUITY Preferred Stock The authorized preferred stock is 10,000,000 shares with a par value of $0.001. As of May 31, 2015 and August 31, 2014, the Company has no shares of preferred stock issued or outstanding. Common Stock The authorized common stock is 265,000,000 shares with a par value of $0.001. As of May 31, 2015 and August 31, 2014, 46,087,779 and 40,720,000 shares were issued and outstanding, respectively. During the nine months ended May 31, 2015, the Company sold 1,217,779 shares of its common stock to investors in exchange for cash of $702,001. On April 10, 2015 in connection with the acquisition of Dank, the Company issued 3,500,000 shares of common stock to the sellers of Dank. Stock Options The Company estimates the fair value of share-based compensation utilizing the Black-Scholes option pricing model, which is dependent upon several variables such as the expected option term, expected volatility of our stock price over the expected option term, expected risk-free interest rate over the expected option term, expected dividend yield rate over the expected option term, and an estimate of expected forfeiture rates. The Company believes this valuation methodology is appropriate for estimating the fair value of stock options granted to employees and directors which are subject to ASC Topic 718 requirements. These amounts are estimates and thus may not be reflective of actual future results, nor amounts ultimately realized by recipients of these grants. The Company recognizes compensation on a straight-line basis over the requisite service period for each award. A summary of the Companys stock option activity during the year ended May 31, 2015 and August 31, 2014 is presented below: Weighted Weighted Average Average Remaining Aggregate No. of Exercise Contractual Intrinsic Options Price Term Value Balance Outstanding, August 31, 2013 - $ - - - Granted 1,000,000 0.05 5 years - Exercised - - - - Balance Outstanding, August 31, 2014 1,000,000 0.05 4.46 years $ 637,500 Granted - - - - Exercised - - - - Balance Outstanding, May 31, 2015 1,000,000 $ 0.05 3.75 years $ 565,100 Exercisable, May 31, 2015 1,000,000 $ 0.05 3.75 years $ 565,100</t>
  </si>
  <si>
    <t>COMMITMENTS AND CONTINGENCIES</t>
  </si>
  <si>
    <t>NOTE 7  COMMITMENTS AND CONTINGENCIES Lease The Companys corporate head-quarters and primary distribution center is located in Santa Ana, California. The Company also has facilities located in Auburn, Washington and Denver, Colorado. Each facility is leased. The California facility lease expires on August 1, 2015 and requires monthly payments of $8,000 for a total of $24,000 in future lease commitments through the end of term. The Washington facility expires on December 31, 2015 and provides for monthly payments of $1,739 for a total future commitment of $12,173 through the end of the term. The Colorado facility lease expires on March 31, 2020 and requires escalating monthly payments, ranging between $4,800 to $5,800, for a total of $319,800 in future lease commitments through the end of term. Litigation The Company may be subject to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The Company had no pending legal proceedings or claims as of May 31, 2015 and August 31, 2014.</t>
  </si>
  <si>
    <t>SUBSEQUENT EVENTS</t>
  </si>
  <si>
    <t>NOTE 8  SUBSEQUENT EVENTS Subsequent issuance of Common Stock Subsequent to May 31, 2015 and through July 14, 2015, the Company sold 20,000 shares of its common stock to investors in exchange for cash consideration of $10,000. Subsequent Financing On June 25, 2015, the Company advanced $100,000 on its revolving line of credit.</t>
  </si>
  <si>
    <t>SIGNIFICANT ACCOUNTING POLICIES (POLICIES)</t>
  </si>
  <si>
    <t>SIGNIFICANT ACCOUNTING POLICIES (POLICIES):</t>
  </si>
  <si>
    <t>Nature of Business</t>
  </si>
  <si>
    <t xml:space="preserve">Nature of Business </t>
  </si>
  <si>
    <t>Recapitalization</t>
  </si>
  <si>
    <t xml:space="preserve">Recapitalization On March 4, 2014, the shareholders of KIM exchanged all 10,000 of their common shares for 32,400,000 common shares of Kush Bottles, Inc. The operations of KIM became the operations of Kush after the share exchange and accordingly the transaction is accounted for as a recapitalization of KIM whereby the historical financial statements of KIM are presented as the historical financial statements of the combined entity. Subsequent to the share exchange, the members of KIM owned 32,400,000 of shares of Companys common stock, effectively obtaining operational and management control of Kush. Kush had no operations prior to the share exchange. As a result of the recapitalization, KIM was the acquiring entity in accordance with ASC 805, Business Combinations. The accumulated losses of KIM were carried forward after the completion of the share exchange. Operations prior to the share exchange were those of KIM. All reference to common stock shares and per share amounts have been restated to effect the recapitalization which occurred on March 4, 2014. </t>
  </si>
  <si>
    <t xml:space="preserve">Acquisition of Dank Bottles, LLC On April 10, 2015, the Company entered into an equity purchase agreement to acquire all of the issued and outstanding membership interests in Dank Bottles, LLC ("Dank"), a Colorado limited liability company, effectively making Dank a wholly-owened subsidiary of the Company. In exchange for the purchased interests, the Company paid cash consideration of $373,725 and issued 3,500,000 shares of common stock to the sellers of Dank. Of the $373,725 of cash consideration, $273,725 was paid on April 10, 2015 and the remaining $100,000 is to be paid in 10 monthly installments beginning on July 31, 2015 and ending April 30, 2016. The acquisition was accounted for using the purchase method of accounting in accordance with ASC 805, Business Combinations. As of April 10, 2015, the assets acquired, including the identifiable intangible assets, and liabilities assumed from Dank were recorded at their respective fair values. Any excess of the purchase price for the acquisition over the net fair value of Dank identified tangible and intangible assets acquired and liabilties assumed were recorded as goodwill. The fair value measurements utilize estimates based on key assumptions of the Acquisition, and historical and current market data. In order to ultimately determine the fair values of tangible and intangible assets acquired and liabilities assumed for Dank, we may engage a third party independent valuation specialist, however as of the date of this report, the valuation has not been undertaken. The Company has estimated the preliminary purchase price allocations based on historical inputs and data as of April 10, 2015. The preliminary allocation of the purchase price is based on the best information available and is pending, amongst other things: (i) the finalization of the valuations and useful lives for identified intangible assets; (ii) finalization of the valuation of accounts payable and accrued expenses; and (iii) finalization of the fair value of non-cash consideration. During the measurement period (which is the period required to obtain all necessary information that existed at the acquisition date, or to conclude that such information is unavailable, not to exceed one year), additional assets or liabilities may be recognized, or there could be changes to the amounts of assets or liabilities previously recognized on a preliminary basis, if new information is obtained about facts and circumstances that existed as of the acquisition date that, if known, would have resulted in the recognition of those assets or liabilities as of that date. The Company expects the purchase price allocations for the acquisition of Dank to be completed by the end of the fourth quarter of fiscal year 2015. The following table summarizes the purchase price allocation and the estimated fair value of the next assets acquired, liabilities assumed, and indentifiable intangible assets acquired which consists of a customer list and a non-compete agreement, and the resulting amount of goodwill in the acquisition of Dank as of April 10, 2015: Assets acquired and liabilities assumed: Net working capital $ 87,543 Property and equipment, net 76,767 Customer list 1,184,825 Non-compete 829,377 2,178,512 Goodwill 364,862 Total consideration $ 2,543,374 </t>
  </si>
  <si>
    <t>Unaudited supplemental pro forma financial information</t>
  </si>
  <si>
    <t xml:space="preserve">Unaudited supplemental pro forma financial information The following unaudited supplemental pro forma financial information represents the consolidated results of operations of the Group as if the Acquisition had occurred as of the beginning of September 1, 2013. The unaudited supplemental pro forma financial information is not necessarily indicative of what the Companys consolidated results of operations actually would have been had it completed the Acquisition at the beginning of the period. In addition, the unaudited supplemental pro forma financial information does not attempt to project the Groups future results of operations after the Acquisition. For the Three Months Ended For the Nine Months Ended May 31, May 31, 2015 2014 2015 2014 REVENUE $ 1,286,095 $ 472,586 $ 3,249,115 $ 1,171,463 COST OF GOODS SOLD 860,084 321,350 2,197,436 688,582 GROSS MARGIN 426,011 151,236 1,051,679 482,881 OPERATING EXPENSES Depreciation 11,508 - 30,124 - Stock compensation expense - 209,779 - 209,779 Selling, general and administrative 563,321 331,322 1,412,707 651,714 Total Operating Expenses 574,829 541,101 1,442,831 861,493 LOSS FROM OPERATIONS (148,818) (389,865) (391,152) (378,612) OTHER INCOME (EXPENSES) Other income - - 1,730 - Interest expense (1,628) (1,407) (4,784) (3,790) Total Other Income (Expenses) (1,628) (1,407) (3,054) (3,790) LOSS BEFORE INCOME TAXES (150,446) (391,272) (394,206) (382,402) PROVISION FOR INCOME TAXES - - - - NET LOSS $ (150,446) $ (391,272) $ (394,206) $ (382,402) BASIC AND DILUTED LOSS PER SHARE $ (0.003) $ (0.011) $ (0.009) $ (0.011) (1) Dank Bottles, LLC commenced operation on January 24, 2014. (2) Intercompany sales and related expensed between the Company and Dank, LLC prior to the acquisition date have been eliminated for pro-forma purposes. (3) This pro forma adjustments do not reflect the amortization of intangible assets acquired, if any, in the Acquisition. </t>
  </si>
  <si>
    <t>Basis of Presentation</t>
  </si>
  <si>
    <t xml:space="preserve">Basis of Presentation The accompanying unaudited condensed consolidated financial statements and related notes include the activity of the Company and its wholly owned subsidiaries KIM and Dank have been prepared in accordance with accounting principles generally accepted in the United States of America ("U.S. GAAP") for interim financial information. Accordingly, they do not include all of the information and notes required by generally accepted accounting principles for annual financial statements. In the opinion of management, all adjustments (consisting only of normal recurring adjustments) considered necessary for a fair presentation have been included. Our operating results for the three and nine-month period ended May 31, 2015 are not necessarily indicative of the results that may be expected for the fiscal year ended August 31, 2015, or for any other period. These unaudited condensed consolidated financial statements and notes should be read in conjunction with the Companys audited consolidated financial statements and accompanying notes for the fiscal year ended August 31, 2014, which were filed on Form 10A (amendment 2) with Securities and Exchage Commission (SEC). </t>
  </si>
  <si>
    <t>Going Concern Matters</t>
  </si>
  <si>
    <t xml:space="preserve">Going Concern Matters The accompanying condensed consolidated financial statements were prepared on a going concern basis, which contemplates the realization of assets and liquidation of liabilities in the normal course of business. The Company has a net loss of $240,971 for the nine month period ended May 31, 2015, and has an accumulated deficit of $650,115 as of May 31, 2015. The ability of the Company to continue as a going concern is dependent on the Company obtaining adequate capital to fund operating losses until it becomes profitable. If the Company is unable to obtain adequate capital, it could be forced to cease development of operations. In order to continue as a going concern achieve a profitable level of operations the Company will need, among other things, additional capital resources. Managements plans to continue as a going concern include raising additional capital through increased sales of product and by sale of common shares. However, management cannot provide any assurances that the Company will be successful in accomplishing any of its plans. The ability of the Company to continue as a going concern is dependent upon its ability to successfully accomplish its plans and eventually secure other sources of financing and attain profitable operations. The accompanying unaudited condensed consolidated financial statements do not include any adjustments that might be necessary if the Company is unable to continue as a going concern. </t>
  </si>
  <si>
    <t>Use of Estimates, Policy</t>
  </si>
  <si>
    <t>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 of revenues and expenses during the reporting period. Actual results could differ from those estimates.</t>
  </si>
  <si>
    <t>Cash and Cash Equivalents, Policy</t>
  </si>
  <si>
    <t>Cash and Cash Equivalents The Company considers cash and cash equivalents to consist of cash on hand and investments having an orginal maturity of 90 days or less that are readily convertible into cash.</t>
  </si>
  <si>
    <t>Accounts Receivable</t>
  </si>
  <si>
    <t xml:space="preserve">Accounts Receivable Trade accounts receivable are carried at their estimated collectible amounts. Trade credit is generally extended on a short-term basis, thus trade receivables do not bear interest. Trade accounts receivables are periodically evaluated for collectability based on past credit history and their current financial condition. The Companys allowance for doubtful accounts was $5,200 and $28,000 as of May 31, 2015 and August 31, 2014, respectively. </t>
  </si>
  <si>
    <t>Inventory Inventories are stated at the lower of cost or net realizable value using the first-in first out (FIFO) method. The Companys inventory consists of finished goods of $566,605 and $153,040 as of February 28, 2015 and August 31, 2014, respectively.</t>
  </si>
  <si>
    <t>Property and Equipment</t>
  </si>
  <si>
    <t xml:space="preserve">Property and Equipment Property and equipment is recorded at cost less accumulated depreciation. Depreciation is calculated using the straight-line method over the estimated useful lives of the assets, after the asset is placed in service. Asset lives range from 3 to 7 years. Gains and losses from the retirement or disposition of property and equipment are included in operations in the period incurred. Maintenance and repairs are expensed as incurred </t>
  </si>
  <si>
    <t>Earnings (Loss) Per Share</t>
  </si>
  <si>
    <t xml:space="preserve">Earnings (Loss) Per Share The Company computes net loss per share under Accounting Standards Codification subtopic 260-10, "Earnings per Share" (ASC 260-10). Basic net income (loss) per common share is computed by dividing net loss by the weighted average number of shares of common stock. Diluted net loss per share is computed using the weighted average number of common and common stock equivalent shares outstanding during the period. </t>
  </si>
  <si>
    <t>Revenue Recognition</t>
  </si>
  <si>
    <t>Revenue Recognition It is the Companys policy that revenues from product sales is recognized in accordance with ASC 605 "Revenue Recognition".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fixed nature in selling prices of the products delivered and the collectability of those amounts. Provisions for discounts and rebates to customers, estimated returns and allowances, and other adjustments are provided for in the same period the related sales are recorded. The Company recognizes revenues as risk and title to products transfers to the customer (which generally occurs at the time shipment is made), the sales price is fixed or determinable, and collectability is reasonably assured. The Company defers any revenue for which the product was not delivered or is subject to refund until such time that the Company and the customer jointly determine that the product has been delivered or no refund will be required.</t>
  </si>
  <si>
    <t>Share-based Compensation</t>
  </si>
  <si>
    <t xml:space="preserve">Share-based Compensation The Company account for its stock based award in accordance with Accounting Standards Codification subtopic 718-10, "Compensation", which requires fair value measurement and recognition of compensation expense for all share-based payment awards made to employees and directors, including restricted stock awards. The Company estimates the fair value of stock using the stock price on the date of the approval of the award. The fair value is then expensed over the requisite service periods of the awards, which is generally the performance period and the related amount is recognized in the consolidated statements of operations. </t>
  </si>
  <si>
    <t>Advertising</t>
  </si>
  <si>
    <t>Advertising The Company conducts advertising for the promotion of its services. In accordance with ASC Topic 720-35-25, advertising costs are charged to operations when incurred</t>
  </si>
  <si>
    <t>Income Tax, Policy</t>
  </si>
  <si>
    <t>Income Taxes The Company accounts for income taxes in accordance with accounting guidance now codified as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Company applies the provisions of ASC 740, "Accounting for Uncertainty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The Company did not identify any material uncertain tax positions on returns that have been filed or that will be filed. The Company did not recognize any interest or penalties for unrecognized tax benefits during the nine months ended May 31, 2015 and the fiscal year ended August 31, 2014, nor were any interest or penalties accrued as of May 31, 2015 and August 31, 2014.</t>
  </si>
  <si>
    <t>Fair Value of Financial Instruments, Policy</t>
  </si>
  <si>
    <t>Fair Value of Financial Instruments The Company adopted ASC 820 which defines fair value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this standard certain assets and liabilities must be measured at fair value, and disclosures are required for items measured at fair value. The Company currently does not have non-financial assets or non-financial liabilities that are required to be measured at fair value on a recurring basis.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The fair value of the Companys cash is based on quoted prices and therefore classified as Level 1.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managements assumptions about the assumptions that market participants would use in pricing the asset or liability.</t>
  </si>
  <si>
    <t>Reclassification</t>
  </si>
  <si>
    <t xml:space="preserve">Reclassification Certain reclassifications have been made to conform the prior period data to the current presentation. These reclassifications had no effect on reported net loss. </t>
  </si>
  <si>
    <t>Recently Issued Accounting Pronouncements</t>
  </si>
  <si>
    <t>Recently Issued Accounting Pronouncements In August 2014, the FASB issued ASU No. 2014-15, Presentation of Financial StatementsGoing Concern.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ASU No. 2014-15 on the Companys consolidated financial statements once adopted. In June 2014, the FASB issued ASU 2014-12, "Compensation - Stock Compensation (Topic 718): Accounting for Share-Based Payments When the Terms of an Award Provide That a Performance Target Could be Achieved after the Requisite Service Period." This ASU provides more explicit guidance for treating share-based payment awards that require a specific performance target that affects vesting and that could be achieved after the requisite service period as a performance condition. The new guidance is effective for annual and interim reporting periods beginning after December 15, 2015. The Company does not expect the adoption of this guidance to have a material impact on the consolidated financial statements. In May 2014, the FASB issued ASU 2014-09, "Revenue from Contracts with Customers (Topic 606)," which is the new comprehensive revenue recognition standard that will supersede all existing revenue recognition guidance under GAAP. The standard's core principle is that a company will recognize revenue when it transfers promised goods or services to a customer in an amount that reflects the consideration to which the company expects to be entitled in exchange for those goods or services. This ASU is effective for annual and interim periods beginning on or after December 15, 2016, and early adoption is not permitted. Entities will have the option of using either a full retrospective approach or a modified approach to adopt the guidance in the ASU. The Company is currently evaluating the impact of adopting this guidance.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Acquisition of Dank Bottles, LLC (Tables)</t>
  </si>
  <si>
    <t>Acquisition of Dank Bottles, LLC (Tables):</t>
  </si>
  <si>
    <t xml:space="preserve">The following table summarizes the purchase price allocation and the estimated fair value of the next assets acquired, liabilities assumed, and indentifiable intangible assets acquired which consists of a customer list and a non-compete agreement, and the resulting amount of goodwill in the acquisition of Dank as of April 10, 2015: Assets acquired and liabilities assumed: Net working capital $ 87,543 Property and equipment, net 76,767 Customer list 1,184,825 Non-compete 829,377 2,178,512 Goodwill 364,862 Total consideration $ 2,543,374 </t>
  </si>
  <si>
    <t>Unaudited supplemental pro forma financial information (Tables)</t>
  </si>
  <si>
    <t>Unaudited supplemental pro forma financial information (Tables):</t>
  </si>
  <si>
    <t xml:space="preserve">Acquisition at the beginning of the period. In addition, the unaudited supplemental pro forma financial information does not attempt to project the Groups future results of operations after the Acquisition. For the Three Months Ended For the Nine Months Ended May 31, May 31, 2015 2014 2015 2014 REVENUE $ 1,286,095 $ 472,586 $ 3,249,115 $ 1,171,463 COST OF GOODS SOLD 860,084 321,350 2,197,436 688,582 GROSS MARGIN 426,011 151,236 1,051,679 482,881 OPERATING EXPENSES Depreciation 11,508 - 30,124 - Stock compensation expense - 209,779 - 209,779 Selling, general and administrative 563,321 331,322 1,412,707 651,714 Total Operating Expenses 574,829 541,101 1,442,831 861,493 LOSS FROM OPERATIONS (148,818) (389,865) (391,152) (378,612) OTHER INCOME (EXPENSES) Other income - - 1,730 - Interest expense (1,628) (1,407) (4,784) (3,790) Total Other Income (Expenses) (1,628) (1,407) (3,054) (3,790) LOSS BEFORE INCOME TAXES (150,446) (391,272) (394,206) (382,402) PROVISION FOR INCOME TAXES - - - - NET LOSS $ (150,446) $ (391,272) $ (394,206) $ (382,402) BASIC AND DILUTED LOSS PER SHARE $ (0.003) $ (0.011) $ (0.009) $ (0.011) </t>
  </si>
  <si>
    <t>Property and Equipment (Tables)</t>
  </si>
  <si>
    <t>Property and Equipment (Tables):</t>
  </si>
  <si>
    <t>The major classes of fixed assets consist of the following as of May 31, 2015 and August 31, 2014: May 31, August 31, 2015 2014 Office Equipment $ 17,867 $ 7,260 Machinery and equipment 39,078 7,020 Leasehold improvements 32,780 - Vehicles 106,798 30,615 196,523 44,895 Accumulated Depreciation (51,276) (23,344) $ 145,247 $ 21,551</t>
  </si>
  <si>
    <t>Accured Expenses and Other Current Liabilities (Tables)</t>
  </si>
  <si>
    <t>Accured Expenses and Other Current Liabilities (Tables):</t>
  </si>
  <si>
    <t>Accrued expenses and other current liabilities consist of the following: May 31, August 31, 2015 2014 Credit card liabilities $ 23,484 $ 25,296 Customer deposits 61,483 - Accrued payroll 45,338 22,861 Sales tax payable 10,182 - $ 140,487 $ 48,157</t>
  </si>
  <si>
    <t>Stockholders' Equity (Tables)</t>
  </si>
  <si>
    <t>Stockholders' Equity (Tables):</t>
  </si>
  <si>
    <t xml:space="preserve">A summary of the Companys stock option activity during the year ended May 31, 2015 and August 31, 2014 is presented below: Weighted Weighted Average Average Remaining Aggregate No. of Exercise Contractual Intrinsic Options Price Term Value Balance Outstanding, August 31, 2013 - $ - - - Granted 1,000,000 0.05 5 years - Exercised - - - - Balance Outstanding, August 31, 2014 1,000,000 0.05 4.46 years $ 637,500 Granted - - - - Exercised - - - - Balance Outstanding, May 31, 2015 1,000,000 $ 0.05 3.75 years $ 565,100 Exercisable, May 31, 2015 1,000,000 $ 0.05 3.75 years $ 565,100 </t>
  </si>
  <si>
    <t>Nature Of Business And Accounting Policies (Details) - USD ($)</t>
  </si>
  <si>
    <t>Apr. 10, 2015</t>
  </si>
  <si>
    <t>Feb. 28, 2015</t>
  </si>
  <si>
    <t>Mar. 04, 2014</t>
  </si>
  <si>
    <t>Nature Of Business And Accounting Policies</t>
  </si>
  <si>
    <t>KIM exchanged all 10,000 of their common shares for common shares of Kush Bottles, Inc</t>
  </si>
  <si>
    <t>KIM owned of shares of Company's common stock</t>
  </si>
  <si>
    <t>Company paid cash consideration</t>
  </si>
  <si>
    <t>Issued shares of common stock</t>
  </si>
  <si>
    <t>Cash consideration, was paid</t>
  </si>
  <si>
    <t>Remaining is to be paid in 10 monthly installments</t>
  </si>
  <si>
    <t>Company's allowance for doubtful accounts</t>
  </si>
  <si>
    <t>Company's inventory consists of finished goods</t>
  </si>
  <si>
    <t>Asset lives range in years from 3 to</t>
  </si>
  <si>
    <t>Going Concern (Details)</t>
  </si>
  <si>
    <t>May. 31, 2015USD ($)</t>
  </si>
  <si>
    <t>Going Concern</t>
  </si>
  <si>
    <t>Company has a net loss</t>
  </si>
  <si>
    <t>Goodwill (Details)</t>
  </si>
  <si>
    <t>Apr. 10, 2015USD ($)</t>
  </si>
  <si>
    <t>Assets acquired and liabilities assumed:</t>
  </si>
  <si>
    <t>Net working capital</t>
  </si>
  <si>
    <t>Customer list</t>
  </si>
  <si>
    <t>Non-compete</t>
  </si>
  <si>
    <t>Total Assets acquired and liabilities</t>
  </si>
  <si>
    <t>Total consideration</t>
  </si>
  <si>
    <t>Acquisition (Details) - USD ($)</t>
  </si>
  <si>
    <t>Acquisition</t>
  </si>
  <si>
    <t>Supplier And Customer Concentrations (Details)</t>
  </si>
  <si>
    <t>Supplier And Customer Concentrations</t>
  </si>
  <si>
    <t>Two vendors accounted of total inventory purchases</t>
  </si>
  <si>
    <t>50.00%</t>
  </si>
  <si>
    <t>84.00%</t>
  </si>
  <si>
    <t>Dank represented of Company's revenues</t>
  </si>
  <si>
    <t>33.00%</t>
  </si>
  <si>
    <t>20.00%</t>
  </si>
  <si>
    <t>Related-Party (Details) - USD ($)</t>
  </si>
  <si>
    <t>Related-Party</t>
  </si>
  <si>
    <t>Company owes loans</t>
  </si>
  <si>
    <t>Company made rent payments to related parties</t>
  </si>
  <si>
    <t>Total rent expense, including facilities leased from non-related parties</t>
  </si>
  <si>
    <t>Company purchased inventories from a related party</t>
  </si>
  <si>
    <t>Property And Equipment (Details) - USD ($)</t>
  </si>
  <si>
    <t>Property And Equipment Details</t>
  </si>
  <si>
    <t>Office Equipment</t>
  </si>
  <si>
    <t>Machinery and equipment</t>
  </si>
  <si>
    <t>Leasehold improvements</t>
  </si>
  <si>
    <t>Vehicles</t>
  </si>
  <si>
    <t>Total Property And Equipment</t>
  </si>
  <si>
    <t>Accumulated Depreciation</t>
  </si>
  <si>
    <t>Net Property And Equipment</t>
  </si>
  <si>
    <t>Depreciation (Details) - USD ($)</t>
  </si>
  <si>
    <t>Depreciation {3}</t>
  </si>
  <si>
    <t>Depreciation expense</t>
  </si>
  <si>
    <t>Accrued Expenses And Other Current Liabilities (Details) - USD ($)</t>
  </si>
  <si>
    <t>Accrued Expenses And Other Current Liabilities Details</t>
  </si>
  <si>
    <t>Credit card liabilities</t>
  </si>
  <si>
    <t>Customer deposits</t>
  </si>
  <si>
    <t>Accrued payroll</t>
  </si>
  <si>
    <t>Sales tax payable</t>
  </si>
  <si>
    <t>Total Accrued Expenses And Other Current Liabilities</t>
  </si>
  <si>
    <t>Capital Transactions (Details) - $ / shares</t>
  </si>
  <si>
    <t>Preferred Stock</t>
  </si>
  <si>
    <t>Authorized preferred stock</t>
  </si>
  <si>
    <t>Per share value of preferred stock</t>
  </si>
  <si>
    <t>Common Stock</t>
  </si>
  <si>
    <t>Authorized common stock shares</t>
  </si>
  <si>
    <t>Per share value of Common Stock</t>
  </si>
  <si>
    <t>Shares were issued and outstanding</t>
  </si>
  <si>
    <t>Company sold shares of its common stock to investors</t>
  </si>
  <si>
    <t>Company sold shares of its common stock to investors in exchange for cash</t>
  </si>
  <si>
    <t>Company issued shares of common stock to the sellers of Dank</t>
  </si>
  <si>
    <t>Summary Of Stock Option Activity (Details) {Stockholder's Equity} - shares</t>
  </si>
  <si>
    <t>12 Months Ended</t>
  </si>
  <si>
    <t>No. of Options</t>
  </si>
  <si>
    <t>Stock Option Balance Outstanding,</t>
  </si>
  <si>
    <t>Stock Option Balance Outstanding</t>
  </si>
  <si>
    <t>Granted</t>
  </si>
  <si>
    <t>Exercised</t>
  </si>
  <si>
    <t>Stock Option Exercisable</t>
  </si>
  <si>
    <t>Weighted Average Exercise Price</t>
  </si>
  <si>
    <t>Weighted Average Remaining Contractual Term in years</t>
  </si>
  <si>
    <t>Aggregate Intrinsic Value</t>
  </si>
  <si>
    <t>Lease (Details)</t>
  </si>
  <si>
    <t>Lease</t>
  </si>
  <si>
    <t>California facility lease requires monthly payments</t>
  </si>
  <si>
    <t>California facility total future lease commitments</t>
  </si>
  <si>
    <t>Washington facility lease requires monthly payments</t>
  </si>
  <si>
    <t>Washington facility total future lease commitments</t>
  </si>
  <si>
    <t>Colorado facility lease requires escalating monthly payments, ranging between 4,800 to</t>
  </si>
  <si>
    <t>Colorado facility total future lease commitments</t>
  </si>
  <si>
    <t>Subsequent Transactions (Details) - USD ($)</t>
  </si>
  <si>
    <t>Jun. 25, 2015</t>
  </si>
  <si>
    <t>Subsequent Transactions</t>
  </si>
  <si>
    <t>Company advanced on its revolving line of credit</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4" r="B8" t="s">
        <v>14</v>
      </c>
    </row>
    <row spans="1:3" r="9">
      <c s="4" r="A9" t="s">
        <v>15</v>
      </c>
      <c s="5" r="B9" t="n">
        <v>1604627</v>
      </c>
    </row>
    <row spans="1:3" r="10">
      <c s="4" r="A10" t="s">
        <v>16</v>
      </c>
      <c s="4" r="B10" t="s">
        <v>17</v>
      </c>
    </row>
    <row spans="1:3" r="11">
      <c s="4" r="A11" t="s">
        <v>18</v>
      </c>
      <c s="5" r="C11" t="n">
        <v>46217779</v>
      </c>
    </row>
    <row spans="1:3" r="12">
      <c s="4" r="A12" t="s">
        <v>19</v>
      </c>
      <c s="4" r="B12" t="s">
        <v>20</v>
      </c>
    </row>
    <row spans="1:3" r="13">
      <c s="4" r="A13" t="s">
        <v>21</v>
      </c>
      <c s="4" r="B13" t="s">
        <v>22</v>
      </c>
    </row>
    <row spans="1:3" r="14">
      <c s="4" r="A14" t="s">
        <v>23</v>
      </c>
      <c s="4" r="B14" t="s">
        <v>24</v>
      </c>
    </row>
    <row spans="1:3" r="15">
      <c s="4" r="A15" t="s">
        <v>25</v>
      </c>
      <c s="4" r="B15" t="s">
        <v>24</v>
      </c>
    </row>
    <row spans="1:3" r="16">
      <c s="4" r="A16" t="s">
        <v>26</v>
      </c>
      <c s="5" r="B16" t="n">
        <v>2015</v>
      </c>
    </row>
    <row spans="1:3" r="17">
      <c s="4" r="A17" t="s">
        <v>27</v>
      </c>
      <c s="6"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36</v>
      </c>
      <c s="2" r="B1" t="s">
        <v>1</v>
      </c>
    </row>
    <row spans="1:2" r="2">
      <c s="2" r="B2" t="s">
        <v>2</v>
      </c>
    </row>
    <row spans="1:2" r="3">
      <c s="3" r="A3" t="s">
        <v>136</v>
      </c>
    </row>
    <row spans="1:2" r="4">
      <c s="4" r="A4" t="s">
        <v>136</v>
      </c>
      <c s="4" r="B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38</v>
      </c>
      <c s="2" r="B1" t="s">
        <v>1</v>
      </c>
    </row>
    <row spans="1:2" r="2">
      <c s="2" r="B2" t="s">
        <v>2</v>
      </c>
    </row>
    <row spans="1:2" r="3">
      <c s="3" r="A3" t="s">
        <v>138</v>
      </c>
    </row>
    <row spans="1:2" r="4">
      <c s="4" r="A4" t="s">
        <v>138</v>
      </c>
      <c s="4" r="B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51</v>
      </c>
      <c s="2" r="B1" t="s">
        <v>1</v>
      </c>
    </row>
    <row spans="1:2" r="2">
      <c s="2" r="B2" t="s">
        <v>2</v>
      </c>
    </row>
    <row spans="1:2" r="3">
      <c s="3" r="A3" t="s">
        <v>140</v>
      </c>
    </row>
    <row spans="1:2" r="4">
      <c s="4" r="A4" t="s">
        <v>51</v>
      </c>
      <c s="4" r="B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2</v>
      </c>
      <c s="2" r="B1" t="s">
        <v>1</v>
      </c>
    </row>
    <row spans="1:2" r="2">
      <c s="2" r="B2" t="s">
        <v>2</v>
      </c>
    </row>
    <row spans="1:2" r="3">
      <c s="3" r="A3" t="s">
        <v>142</v>
      </c>
    </row>
    <row spans="1:2" r="4">
      <c s="4" r="A4" t="s">
        <v>142</v>
      </c>
      <c s="4" r="B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44</v>
      </c>
      <c s="2" r="B1" t="s">
        <v>1</v>
      </c>
    </row>
    <row spans="1:2" r="2">
      <c s="2" r="B2" t="s">
        <v>2</v>
      </c>
    </row>
    <row spans="1:2" r="3">
      <c s="3" r="A3" t="s">
        <v>144</v>
      </c>
    </row>
    <row spans="1:2" r="4">
      <c s="4" r="A4" t="s">
        <v>144</v>
      </c>
      <c s="4" r="B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5"/>
    <col customWidth="1" max="2" min="2" width="80"/>
  </cols>
  <sheetData>
    <row spans="1:2" r="1">
      <c s="1" r="A1" t="s">
        <v>146</v>
      </c>
      <c s="2" r="B1" t="s">
        <v>1</v>
      </c>
    </row>
    <row spans="1:2" r="2">
      <c s="2" r="B2" t="s">
        <v>2</v>
      </c>
    </row>
    <row spans="1:2" r="3">
      <c s="3" r="A3" t="s">
        <v>147</v>
      </c>
    </row>
    <row spans="1:2" r="4">
      <c s="4" r="A4" t="s">
        <v>148</v>
      </c>
      <c s="4" r="B4" t="s">
        <v>149</v>
      </c>
    </row>
    <row spans="1:2" r="5">
      <c s="4" r="A5" t="s">
        <v>150</v>
      </c>
      <c s="4" r="B5" t="s">
        <v>151</v>
      </c>
    </row>
    <row spans="1:2" r="6">
      <c s="4" r="A6" t="s">
        <v>104</v>
      </c>
      <c s="4" r="B6" t="s">
        <v>152</v>
      </c>
    </row>
    <row spans="1:2" r="7">
      <c s="4" r="A7" t="s">
        <v>153</v>
      </c>
      <c s="4" r="B7" t="s">
        <v>154</v>
      </c>
    </row>
    <row spans="1:2" r="8">
      <c s="4" r="A8" t="s">
        <v>155</v>
      </c>
      <c s="4" r="B8" t="s">
        <v>156</v>
      </c>
    </row>
    <row spans="1:2" r="9">
      <c s="4" r="A9" t="s">
        <v>157</v>
      </c>
      <c s="4" r="B9" t="s">
        <v>158</v>
      </c>
    </row>
    <row spans="1:2" r="10">
      <c s="4" r="A10" t="s">
        <v>159</v>
      </c>
      <c s="4" r="B10" t="s">
        <v>160</v>
      </c>
    </row>
    <row spans="1:2" r="11">
      <c s="4" r="A11" t="s">
        <v>161</v>
      </c>
      <c s="4" r="B11" t="s">
        <v>162</v>
      </c>
    </row>
    <row spans="1:2" r="12">
      <c s="4" r="A12" t="s">
        <v>163</v>
      </c>
      <c s="4" r="B12" t="s">
        <v>164</v>
      </c>
    </row>
    <row spans="1:2" r="13">
      <c s="4" r="A13" t="s">
        <v>35</v>
      </c>
      <c s="4" r="B13" t="s">
        <v>165</v>
      </c>
    </row>
    <row spans="1:2" r="14">
      <c s="4" r="A14" t="s">
        <v>166</v>
      </c>
      <c s="4" r="B14" t="s">
        <v>167</v>
      </c>
    </row>
    <row spans="1:2" r="15">
      <c s="4" r="A15" t="s">
        <v>168</v>
      </c>
      <c s="4" r="B15" t="s">
        <v>169</v>
      </c>
    </row>
    <row spans="1:2" r="16">
      <c s="4" r="A16" t="s">
        <v>170</v>
      </c>
      <c s="4" r="B16" t="s">
        <v>171</v>
      </c>
    </row>
    <row spans="1:2" r="17">
      <c s="4" r="A17" t="s">
        <v>172</v>
      </c>
      <c s="4" r="B17" t="s">
        <v>173</v>
      </c>
    </row>
    <row spans="1:2" r="18">
      <c s="4" r="A18" t="s">
        <v>174</v>
      </c>
      <c s="4" r="B18" t="s">
        <v>175</v>
      </c>
    </row>
    <row spans="1:2" r="19">
      <c s="4" r="A19" t="s">
        <v>176</v>
      </c>
      <c s="4" r="B19" t="s">
        <v>177</v>
      </c>
    </row>
    <row spans="1:2" r="20">
      <c s="4" r="A20" t="s">
        <v>178</v>
      </c>
      <c s="4" r="B20" t="s">
        <v>179</v>
      </c>
    </row>
    <row spans="1:2" r="21">
      <c s="4" r="A21" t="s">
        <v>180</v>
      </c>
      <c s="4" r="B21" t="s">
        <v>181</v>
      </c>
    </row>
    <row spans="1:2" r="22">
      <c s="4" r="A22" t="s">
        <v>182</v>
      </c>
      <c s="4" r="B22"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132521</v>
      </c>
      <c s="7" r="C3" t="n">
        <v>23004</v>
      </c>
    </row>
    <row spans="1:3" r="4">
      <c s="4" r="A4" t="s">
        <v>33</v>
      </c>
      <c s="5" r="B4" t="n">
        <v>84405</v>
      </c>
      <c s="5" r="C4" t="n">
        <v>50313</v>
      </c>
    </row>
    <row spans="1:3" r="5">
      <c s="4" r="A5" t="s">
        <v>34</v>
      </c>
      <c s="5" r="B5" t="n">
        <v>140305</v>
      </c>
      <c s="5" r="C5" t="n">
        <v>128202</v>
      </c>
    </row>
    <row spans="1:3" r="6">
      <c s="4" r="A6" t="s">
        <v>35</v>
      </c>
      <c s="5" r="B6" t="n">
        <v>566605</v>
      </c>
      <c s="5" r="C6" t="n">
        <v>153040</v>
      </c>
    </row>
    <row spans="1:3" r="7">
      <c s="4" r="A7" t="s">
        <v>36</v>
      </c>
      <c s="5" r="B7" t="n">
        <v>923836</v>
      </c>
      <c s="5" r="C7" t="n">
        <v>354559</v>
      </c>
    </row>
    <row spans="1:3" r="8">
      <c s="4" r="A8" t="s">
        <v>37</v>
      </c>
      <c s="5" r="B8" t="n">
        <v>2014203</v>
      </c>
      <c s="5" r="C8" t="n">
        <v>0</v>
      </c>
    </row>
    <row spans="1:3" r="9">
      <c s="4" r="A9" t="s">
        <v>38</v>
      </c>
      <c s="5" r="B9" t="n">
        <v>364183</v>
      </c>
      <c s="5" r="C9" t="n">
        <v>0</v>
      </c>
    </row>
    <row spans="1:3" r="10">
      <c s="4" r="A10" t="s">
        <v>39</v>
      </c>
      <c s="5" r="B10" t="n">
        <v>145247</v>
      </c>
      <c s="5" r="C10" t="n">
        <v>21551</v>
      </c>
    </row>
    <row spans="1:3" r="11">
      <c s="4" r="A11" t="s">
        <v>40</v>
      </c>
      <c s="5" r="B11" t="n">
        <v>3447469</v>
      </c>
      <c s="5" r="C11" t="n">
        <v>376110</v>
      </c>
    </row>
    <row spans="1:3" r="12">
      <c s="3" r="A12" t="s">
        <v>41</v>
      </c>
    </row>
    <row spans="1:3" r="13">
      <c s="4" r="A13" t="s">
        <v>42</v>
      </c>
      <c s="5" r="B13" t="n">
        <v>348046</v>
      </c>
      <c s="5" r="C13" t="n">
        <v>97071</v>
      </c>
    </row>
    <row spans="1:3" r="14">
      <c s="4" r="A14" t="s">
        <v>43</v>
      </c>
      <c s="5" r="B14" t="n">
        <v>140487</v>
      </c>
      <c s="5" r="C14" t="n">
        <v>48157</v>
      </c>
    </row>
    <row spans="1:3" r="15">
      <c s="4" r="A15" t="s">
        <v>44</v>
      </c>
      <c s="5" r="B15" t="n">
        <v>100000</v>
      </c>
      <c s="5" r="C15" t="n">
        <v>50000</v>
      </c>
    </row>
    <row spans="1:3" r="16">
      <c s="4" r="A16" t="s">
        <v>45</v>
      </c>
      <c s="5" r="B16" t="n">
        <v>19182</v>
      </c>
      <c s="5" r="C16" t="n">
        <v>5812</v>
      </c>
    </row>
    <row spans="1:3" r="17">
      <c s="4" r="A17" t="s">
        <v>46</v>
      </c>
      <c s="5" r="B17" t="n">
        <v>607715</v>
      </c>
      <c s="5" r="C17" t="n">
        <v>201040</v>
      </c>
    </row>
    <row spans="1:3" r="18">
      <c s="3" r="A18" t="s">
        <v>47</v>
      </c>
    </row>
    <row spans="1:3" r="19">
      <c s="4" r="A19" t="s">
        <v>48</v>
      </c>
      <c s="5" r="B19" t="n">
        <v>41666</v>
      </c>
      <c s="5" r="C19" t="n">
        <v>7662</v>
      </c>
    </row>
    <row spans="1:3" r="20">
      <c s="4" r="A20" t="s">
        <v>49</v>
      </c>
      <c s="7" r="B20" t="n">
        <v>649381</v>
      </c>
      <c s="7" r="C20" t="n">
        <v>208702</v>
      </c>
    </row>
    <row spans="1:3" r="21">
      <c s="4" r="A21" t="s">
        <v>50</v>
      </c>
    </row>
    <row spans="1:3" r="22">
      <c s="3" r="A22" t="s">
        <v>51</v>
      </c>
    </row>
    <row spans="1:3" r="23">
      <c s="4" r="A23" t="s">
        <v>52</v>
      </c>
      <c s="7" r="B23" t="n">
        <v>0</v>
      </c>
      <c s="7" r="C23" t="n">
        <v>0</v>
      </c>
    </row>
    <row spans="1:3" r="24">
      <c s="4" r="A24" t="s">
        <v>53</v>
      </c>
      <c s="7" r="B24" t="n">
        <v>46088</v>
      </c>
      <c s="7" r="C24" t="n">
        <v>40720</v>
      </c>
    </row>
    <row spans="1:3" r="25">
      <c s="4" r="A25" t="s">
        <v>54</v>
      </c>
      <c s="5" r="B25" t="n">
        <v>0</v>
      </c>
      <c s="5" r="C25" t="n">
        <v>750</v>
      </c>
    </row>
    <row spans="1:3" r="26">
      <c s="4" r="A26" t="s">
        <v>55</v>
      </c>
      <c s="7" r="B26" t="n">
        <v>3402115</v>
      </c>
      <c s="7" r="C26" t="n">
        <v>535082</v>
      </c>
    </row>
    <row spans="1:3" r="27">
      <c s="4" r="A27" t="s">
        <v>56</v>
      </c>
      <c s="5" r="B27" t="n">
        <v>-650115</v>
      </c>
      <c s="5" r="C27" t="n">
        <v>-409144</v>
      </c>
    </row>
    <row spans="1:3" r="28">
      <c s="4" r="A28" t="s">
        <v>57</v>
      </c>
      <c s="5" r="B28" t="n">
        <v>2798088</v>
      </c>
      <c s="5" r="C28" t="n">
        <v>167408</v>
      </c>
    </row>
    <row spans="1:3" r="29">
      <c s="4" r="A29" t="s">
        <v>58</v>
      </c>
      <c s="7" r="B29" t="n">
        <v>3447469</v>
      </c>
      <c s="7" r="C29" t="n">
        <v>3761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199</v>
      </c>
      <c s="2" r="B1" t="s">
        <v>2</v>
      </c>
      <c s="2" r="C1" t="s">
        <v>200</v>
      </c>
      <c s="2" r="D1" t="s">
        <v>201</v>
      </c>
      <c s="2" r="E1" t="s">
        <v>30</v>
      </c>
      <c s="2" r="F1" t="s">
        <v>202</v>
      </c>
    </row>
    <row spans="1:6" r="2">
      <c s="3" r="A2" t="s">
        <v>203</v>
      </c>
    </row>
    <row spans="1:6" r="3">
      <c s="4" r="A3" t="s">
        <v>204</v>
      </c>
      <c s="5" r="B3" t="n">
        <v>0</v>
      </c>
      <c s="5" r="C3" t="n">
        <v>0</v>
      </c>
      <c s="5" r="D3" t="n">
        <v>0</v>
      </c>
      <c s="5" r="E3" t="n">
        <v>0</v>
      </c>
      <c s="5" r="F3" t="n">
        <v>32400000</v>
      </c>
    </row>
    <row spans="1:6" r="4">
      <c s="4" r="A4" t="s">
        <v>205</v>
      </c>
      <c s="5" r="B4" t="n">
        <v>0</v>
      </c>
      <c s="5" r="C4" t="n">
        <v>0</v>
      </c>
      <c s="5" r="D4" t="n">
        <v>0</v>
      </c>
      <c s="5" r="E4" t="n">
        <v>0</v>
      </c>
      <c s="5" r="F4" t="n">
        <v>32400000</v>
      </c>
    </row>
    <row spans="1:6" r="5">
      <c s="3" r="A5" t="s">
        <v>104</v>
      </c>
    </row>
    <row spans="1:6" r="6">
      <c s="4" r="A6" t="s">
        <v>206</v>
      </c>
      <c s="7" r="B6" t="n">
        <v>0</v>
      </c>
      <c s="7" r="C6" t="n">
        <v>373725</v>
      </c>
      <c s="7" r="D6" t="n">
        <v>0</v>
      </c>
      <c s="7" r="E6" t="n">
        <v>0</v>
      </c>
      <c s="7" r="F6" t="n">
        <v>0</v>
      </c>
    </row>
    <row spans="1:6" r="7">
      <c s="4" r="A7" t="s">
        <v>207</v>
      </c>
      <c s="5" r="B7" t="n">
        <v>0</v>
      </c>
      <c s="5" r="C7" t="n">
        <v>3500000</v>
      </c>
      <c s="5" r="D7" t="n">
        <v>0</v>
      </c>
      <c s="5" r="E7" t="n">
        <v>0</v>
      </c>
      <c s="5" r="F7" t="n">
        <v>0</v>
      </c>
    </row>
    <row spans="1:6" r="8">
      <c s="4" r="A8" t="s">
        <v>208</v>
      </c>
      <c s="7" r="B8" t="n">
        <v>0</v>
      </c>
      <c s="7" r="C8" t="n">
        <v>273725</v>
      </c>
      <c s="7" r="D8" t="n">
        <v>0</v>
      </c>
      <c s="7" r="E8" t="n">
        <v>0</v>
      </c>
      <c s="7" r="F8" t="n">
        <v>0</v>
      </c>
    </row>
    <row spans="1:6" r="9">
      <c s="4" r="A9" t="s">
        <v>209</v>
      </c>
      <c s="5" r="B9" t="n">
        <v>0</v>
      </c>
      <c s="5" r="C9" t="n">
        <v>100000</v>
      </c>
      <c s="5" r="D9" t="n">
        <v>0</v>
      </c>
      <c s="5" r="E9" t="n">
        <v>0</v>
      </c>
      <c s="5" r="F9" t="n">
        <v>0</v>
      </c>
    </row>
    <row spans="1:6" r="10">
      <c s="3" r="A10" t="s">
        <v>163</v>
      </c>
    </row>
    <row spans="1:6" r="11">
      <c s="4" r="A11" t="s">
        <v>210</v>
      </c>
      <c s="5" r="B11" t="n">
        <v>5200</v>
      </c>
      <c s="5" r="C11" t="n">
        <v>0</v>
      </c>
      <c s="5" r="D11" t="n">
        <v>0</v>
      </c>
      <c s="5" r="E11" t="n">
        <v>28000</v>
      </c>
      <c s="5" r="F11" t="n">
        <v>0</v>
      </c>
    </row>
    <row spans="1:6" r="12">
      <c s="3" r="A12" t="s">
        <v>35</v>
      </c>
    </row>
    <row spans="1:6" r="13">
      <c s="4" r="A13" t="s">
        <v>211</v>
      </c>
      <c s="5" r="B13" t="n">
        <v>0</v>
      </c>
      <c s="5" r="C13" t="n">
        <v>0</v>
      </c>
      <c s="5" r="D13" t="n">
        <v>566605</v>
      </c>
      <c s="5" r="E13" t="n">
        <v>153040</v>
      </c>
      <c s="5" r="F13" t="n">
        <v>0</v>
      </c>
    </row>
    <row spans="1:6" r="14">
      <c s="3" r="A14" t="s">
        <v>166</v>
      </c>
    </row>
    <row spans="1:6" r="15">
      <c s="4" r="A15" t="s">
        <v>212</v>
      </c>
      <c s="7" r="B15" t="n">
        <v>7</v>
      </c>
      <c s="7" r="C15" t="n">
        <v>0</v>
      </c>
      <c s="7" r="D15" t="n">
        <v>0</v>
      </c>
      <c s="7" r="E15" t="n">
        <v>0</v>
      </c>
      <c s="7" r="F15" t="n">
        <v>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4"/>
    <col customWidth="1" max="2" min="2" width="21"/>
  </cols>
  <sheetData>
    <row spans="1:2" r="1">
      <c s="1" r="A1" t="s">
        <v>213</v>
      </c>
      <c s="2" r="B1" t="s">
        <v>1</v>
      </c>
    </row>
    <row spans="1:2" r="2">
      <c s="2" r="B2" t="s">
        <v>214</v>
      </c>
    </row>
    <row spans="1:2" r="3">
      <c s="3" r="A3" t="s">
        <v>215</v>
      </c>
    </row>
    <row spans="1:2" r="4">
      <c s="4" r="A4" t="s">
        <v>216</v>
      </c>
      <c s="7" r="B4" t="n">
        <v>240971</v>
      </c>
    </row>
    <row spans="1:2" r="5">
      <c s="4" r="A5" t="s">
        <v>56</v>
      </c>
      <c s="7" r="B5" t="n">
        <v>6501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1"/>
    <col customWidth="1" max="2" min="2" width="21"/>
  </cols>
  <sheetData>
    <row spans="1:2" r="1">
      <c s="1" r="A1" t="s">
        <v>217</v>
      </c>
      <c s="2" r="B1" t="s">
        <v>218</v>
      </c>
    </row>
    <row spans="1:2" r="2">
      <c s="3" r="A2" t="s">
        <v>219</v>
      </c>
    </row>
    <row spans="1:2" r="3">
      <c s="4" r="A3" t="s">
        <v>220</v>
      </c>
      <c s="7" r="B3" t="n">
        <v>87543</v>
      </c>
    </row>
    <row spans="1:2" r="4">
      <c s="4" r="A4" t="s">
        <v>39</v>
      </c>
      <c s="5" r="B4" t="n">
        <v>76767</v>
      </c>
    </row>
    <row spans="1:2" r="5">
      <c s="4" r="A5" t="s">
        <v>221</v>
      </c>
      <c s="5" r="B5" t="n">
        <v>1184825</v>
      </c>
    </row>
    <row spans="1:2" r="6">
      <c s="4" r="A6" t="s">
        <v>222</v>
      </c>
      <c s="5" r="B6" t="n">
        <v>829377</v>
      </c>
    </row>
    <row spans="1:2" r="7">
      <c s="4" r="A7" t="s">
        <v>223</v>
      </c>
      <c s="5" r="B7" t="n">
        <v>2178512</v>
      </c>
    </row>
    <row spans="1:2" r="8">
      <c s="4" r="A8" t="s">
        <v>38</v>
      </c>
      <c s="5" r="B8" t="n">
        <v>364862</v>
      </c>
    </row>
    <row spans="1:2" r="9">
      <c s="4" r="A9" t="s">
        <v>224</v>
      </c>
      <c s="7" r="B9" t="n">
        <v>254337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36"/>
    <col customWidth="1" max="2" min="2" width="15"/>
    <col customWidth="1" max="3" min="3" width="14"/>
    <col customWidth="1" max="4" min="4" width="15"/>
    <col customWidth="1" max="5" min="5" width="14"/>
  </cols>
  <sheetData>
    <row spans="1:5" r="1">
      <c s="1" r="A1" t="s">
        <v>225</v>
      </c>
      <c s="2" r="B1" t="s">
        <v>69</v>
      </c>
      <c s="2" r="D1" t="s">
        <v>1</v>
      </c>
    </row>
    <row spans="1:5" r="2">
      <c s="2" r="B2" t="s">
        <v>2</v>
      </c>
      <c s="2" r="C2" t="s">
        <v>70</v>
      </c>
      <c s="2" r="D2" t="s">
        <v>2</v>
      </c>
      <c s="2" r="E2" t="s">
        <v>70</v>
      </c>
    </row>
    <row spans="1:5" r="3">
      <c s="3" r="A3" t="s">
        <v>226</v>
      </c>
    </row>
    <row spans="1:5" r="4">
      <c s="4" r="A4" t="s">
        <v>71</v>
      </c>
      <c s="7" r="B4" t="n">
        <v>1286095</v>
      </c>
      <c s="7" r="C4" t="n">
        <v>472586</v>
      </c>
      <c s="7" r="D4" t="n">
        <v>3249115</v>
      </c>
      <c s="7" r="E4" t="n">
        <v>1171463</v>
      </c>
    </row>
    <row spans="1:5" r="5">
      <c s="4" r="A5" t="s">
        <v>72</v>
      </c>
      <c s="5" r="B5" t="n">
        <v>860084</v>
      </c>
      <c s="5" r="C5" t="n">
        <v>321350</v>
      </c>
      <c s="5" r="D5" t="n">
        <v>2197436</v>
      </c>
      <c s="5" r="E5" t="n">
        <v>688582</v>
      </c>
    </row>
    <row spans="1:5" r="6">
      <c s="4" r="A6" t="s">
        <v>73</v>
      </c>
      <c s="5" r="B6" t="n">
        <v>426011</v>
      </c>
      <c s="5" r="C6" t="n">
        <v>151236</v>
      </c>
      <c s="5" r="D6" t="n">
        <v>1051679</v>
      </c>
      <c s="5" r="E6" t="n">
        <v>482881</v>
      </c>
    </row>
    <row spans="1:5" r="7">
      <c s="3" r="A7" t="s">
        <v>74</v>
      </c>
    </row>
    <row spans="1:5" r="8">
      <c s="4" r="A8" t="s">
        <v>75</v>
      </c>
      <c s="7" r="B8" t="n">
        <v>11508</v>
      </c>
      <c s="7" r="C8" t="n">
        <v>0</v>
      </c>
      <c s="7" r="D8" t="n">
        <v>30124</v>
      </c>
      <c s="7" r="E8" t="n">
        <v>0</v>
      </c>
    </row>
    <row spans="1:5" r="9">
      <c s="4" r="A9" t="s">
        <v>76</v>
      </c>
      <c s="5" r="B9" t="n">
        <v>0</v>
      </c>
      <c s="5" r="C9" t="n">
        <v>209779</v>
      </c>
      <c s="5" r="D9" t="n">
        <v>0</v>
      </c>
      <c s="5" r="E9" t="n">
        <v>209779</v>
      </c>
    </row>
    <row spans="1:5" r="10">
      <c s="4" r="A10" t="s">
        <v>77</v>
      </c>
      <c s="7" r="B10" t="n">
        <v>563321</v>
      </c>
      <c s="7" r="C10" t="n">
        <v>331322</v>
      </c>
      <c s="7" r="D10" t="n">
        <v>1412707</v>
      </c>
      <c s="7" r="E10" t="n">
        <v>651714</v>
      </c>
    </row>
    <row spans="1:5" r="11">
      <c s="4" r="A11" t="s">
        <v>78</v>
      </c>
      <c s="5" r="B11" t="n">
        <v>574829</v>
      </c>
      <c s="5" r="C11" t="n">
        <v>541101</v>
      </c>
      <c s="5" r="D11" t="n">
        <v>1442831</v>
      </c>
      <c s="5" r="E11" t="n">
        <v>861493</v>
      </c>
    </row>
    <row spans="1:5" r="12">
      <c s="4" r="A12" t="s">
        <v>79</v>
      </c>
      <c s="5" r="B12" t="n">
        <v>-148818</v>
      </c>
      <c s="5" r="C12" t="n">
        <v>-389865</v>
      </c>
      <c s="5" r="D12" t="n">
        <v>-391152</v>
      </c>
      <c s="5" r="E12" t="n">
        <v>-378612</v>
      </c>
    </row>
    <row spans="1:5" r="13">
      <c s="3" r="A13" t="s">
        <v>80</v>
      </c>
    </row>
    <row spans="1:5" r="14">
      <c s="4" r="A14" t="s">
        <v>81</v>
      </c>
      <c s="5" r="B14" t="n">
        <v>0</v>
      </c>
      <c s="5" r="C14" t="n">
        <v>0</v>
      </c>
      <c s="5" r="D14" t="n">
        <v>1730</v>
      </c>
      <c s="5" r="E14" t="n">
        <v>0</v>
      </c>
    </row>
    <row spans="1:5" r="15">
      <c s="4" r="A15" t="s">
        <v>82</v>
      </c>
      <c s="5" r="B15" t="n">
        <v>-1628</v>
      </c>
      <c s="5" r="C15" t="n">
        <v>-1407</v>
      </c>
      <c s="5" r="D15" t="n">
        <v>-4784</v>
      </c>
      <c s="5" r="E15" t="n">
        <v>-3790</v>
      </c>
    </row>
    <row spans="1:5" r="16">
      <c s="4" r="A16" t="s">
        <v>83</v>
      </c>
      <c s="5" r="B16" t="n">
        <v>-1628</v>
      </c>
      <c s="5" r="C16" t="n">
        <v>-1407</v>
      </c>
      <c s="5" r="D16" t="n">
        <v>-3054</v>
      </c>
      <c s="5" r="E16" t="n">
        <v>-3790</v>
      </c>
    </row>
    <row spans="1:5" r="17">
      <c s="4" r="A17" t="s">
        <v>84</v>
      </c>
      <c s="5" r="B17" t="n">
        <v>-150446</v>
      </c>
      <c s="5" r="C17" t="n">
        <v>-391272</v>
      </c>
      <c s="5" r="D17" t="n">
        <v>-394206</v>
      </c>
      <c s="5" r="E17" t="n">
        <v>-382402</v>
      </c>
    </row>
    <row spans="1:5" r="18">
      <c s="4" r="A18" t="s">
        <v>85</v>
      </c>
      <c s="5" r="B18" t="n">
        <v>0</v>
      </c>
      <c s="5" r="C18" t="n">
        <v>0</v>
      </c>
      <c s="5" r="D18" t="n">
        <v>0</v>
      </c>
      <c s="5" r="E18" t="n">
        <v>0</v>
      </c>
    </row>
    <row spans="1:5" r="19">
      <c s="4" r="A19" t="s">
        <v>86</v>
      </c>
      <c s="7" r="B19" t="n">
        <v>-150446</v>
      </c>
      <c s="7" r="C19" t="n">
        <v>-391272</v>
      </c>
      <c s="7" r="D19" t="n">
        <v>-394206</v>
      </c>
      <c s="7" r="E19" t="n">
        <v>-382402</v>
      </c>
    </row>
    <row spans="1:5" r="20">
      <c s="4" r="A20" t="s">
        <v>87</v>
      </c>
      <c s="8" r="B20" t="n">
        <v>-0.003</v>
      </c>
      <c s="8" r="C20" t="n">
        <v>-0.011</v>
      </c>
      <c s="8" r="D20" t="n">
        <v>-0.008999999999999999</v>
      </c>
      <c s="8" r="E20" t="n">
        <v>-0.01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s="1" r="A1" t="s">
        <v>227</v>
      </c>
      <c s="2" r="B1" t="s">
        <v>1</v>
      </c>
    </row>
    <row spans="1:3" r="2">
      <c s="2" r="B2" t="s">
        <v>2</v>
      </c>
      <c s="2" r="C2" t="s">
        <v>70</v>
      </c>
    </row>
    <row spans="1:3" r="3">
      <c s="3" r="A3" t="s">
        <v>228</v>
      </c>
    </row>
    <row spans="1:3" r="4">
      <c s="4" r="A4" t="s">
        <v>229</v>
      </c>
      <c s="4" r="B4" t="s">
        <v>230</v>
      </c>
      <c s="4" r="C4" t="s">
        <v>231</v>
      </c>
    </row>
    <row spans="1:3" r="5">
      <c s="4" r="A5" t="s">
        <v>232</v>
      </c>
      <c s="4" r="B5" t="s">
        <v>233</v>
      </c>
      <c s="4" r="C5" t="s">
        <v>23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r="A1" t="s">
        <v>235</v>
      </c>
      <c s="2" r="B1" t="s">
        <v>1</v>
      </c>
    </row>
    <row spans="1:3" r="2">
      <c s="2" r="B2" t="s">
        <v>2</v>
      </c>
      <c s="2" r="C2" t="s">
        <v>70</v>
      </c>
    </row>
    <row spans="1:3" r="3">
      <c s="3" r="A3" t="s">
        <v>236</v>
      </c>
    </row>
    <row spans="1:3" r="4">
      <c s="4" r="A4" t="s">
        <v>237</v>
      </c>
      <c s="7" r="B4" t="n">
        <v>0</v>
      </c>
      <c s="7" r="C4" t="n">
        <v>50000</v>
      </c>
    </row>
    <row spans="1:3" r="5">
      <c s="4" r="A5" t="s">
        <v>238</v>
      </c>
      <c s="5" r="B5" t="n">
        <v>76100</v>
      </c>
      <c s="5" r="C5" t="n">
        <v>49500</v>
      </c>
    </row>
    <row spans="1:3" r="6">
      <c s="4" r="A6" t="s">
        <v>239</v>
      </c>
      <c s="5" r="B6" t="n">
        <v>91594</v>
      </c>
      <c s="5" r="C6" t="n">
        <v>63000</v>
      </c>
    </row>
    <row spans="1:3" r="7">
      <c s="4" r="A7" t="s">
        <v>240</v>
      </c>
      <c s="7" r="B7" t="n">
        <v>0</v>
      </c>
      <c s="7" r="C7" t="n">
        <v>13130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241</v>
      </c>
      <c s="2" r="B1" t="s">
        <v>2</v>
      </c>
      <c s="2" r="C1" t="s">
        <v>30</v>
      </c>
    </row>
    <row spans="1:3" r="2">
      <c s="3" r="A2" t="s">
        <v>242</v>
      </c>
    </row>
    <row spans="1:3" r="3">
      <c s="4" r="A3" t="s">
        <v>243</v>
      </c>
      <c s="7" r="B3" t="n">
        <v>17867</v>
      </c>
      <c s="7" r="C3" t="n">
        <v>7260</v>
      </c>
    </row>
    <row spans="1:3" r="4">
      <c s="4" r="A4" t="s">
        <v>244</v>
      </c>
      <c s="5" r="B4" t="n">
        <v>39078</v>
      </c>
      <c s="5" r="C4" t="n">
        <v>7020</v>
      </c>
    </row>
    <row spans="1:3" r="5">
      <c s="4" r="A5" t="s">
        <v>245</v>
      </c>
      <c s="5" r="B5" t="n">
        <v>32780</v>
      </c>
    </row>
    <row spans="1:3" r="6">
      <c s="4" r="A6" t="s">
        <v>246</v>
      </c>
      <c s="5" r="B6" t="n">
        <v>106798</v>
      </c>
      <c s="5" r="C6" t="n">
        <v>30615</v>
      </c>
    </row>
    <row spans="1:3" r="7">
      <c s="4" r="A7" t="s">
        <v>247</v>
      </c>
      <c s="5" r="B7" t="n">
        <v>196523</v>
      </c>
      <c s="5" r="C7" t="n">
        <v>44895</v>
      </c>
    </row>
    <row spans="1:3" r="8">
      <c s="4" r="A8" t="s">
        <v>248</v>
      </c>
      <c s="5" r="B8" t="n">
        <v>-51276</v>
      </c>
      <c s="5" r="C8" t="n">
        <v>-23344</v>
      </c>
    </row>
    <row spans="1:3" r="9">
      <c s="4" r="A9" t="s">
        <v>249</v>
      </c>
      <c s="7" r="B9" t="n">
        <v>145247</v>
      </c>
      <c s="7" r="C9" t="n">
        <v>2155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15"/>
    <col customWidth="1" max="3" min="3" width="14"/>
  </cols>
  <sheetData>
    <row spans="1:3" r="1">
      <c s="1" r="A1" t="s">
        <v>250</v>
      </c>
      <c s="2" r="B1" t="s">
        <v>1</v>
      </c>
    </row>
    <row spans="1:3" r="2">
      <c s="2" r="B2" t="s">
        <v>2</v>
      </c>
      <c s="2" r="C2" t="s">
        <v>70</v>
      </c>
    </row>
    <row spans="1:3" r="3">
      <c s="3" r="A3" t="s">
        <v>251</v>
      </c>
    </row>
    <row spans="1:3" r="4">
      <c s="4" r="A4" t="s">
        <v>252</v>
      </c>
      <c s="7" r="B4" t="n">
        <v>16297</v>
      </c>
      <c s="7" r="C4"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253</v>
      </c>
      <c s="2" r="B1" t="s">
        <v>2</v>
      </c>
      <c s="2" r="C1" t="s">
        <v>30</v>
      </c>
    </row>
    <row spans="1:3" r="2">
      <c s="3" r="A2" t="s">
        <v>254</v>
      </c>
    </row>
    <row spans="1:3" r="3">
      <c s="4" r="A3" t="s">
        <v>255</v>
      </c>
      <c s="7" r="B3" t="n">
        <v>23484</v>
      </c>
      <c s="7" r="C3" t="n">
        <v>25296</v>
      </c>
    </row>
    <row spans="1:3" r="4">
      <c s="4" r="A4" t="s">
        <v>256</v>
      </c>
      <c s="5" r="B4" t="n">
        <v>61483</v>
      </c>
      <c s="5" r="C4" t="n">
        <v>0</v>
      </c>
    </row>
    <row spans="1:3" r="5">
      <c s="4" r="A5" t="s">
        <v>257</v>
      </c>
      <c s="5" r="B5" t="n">
        <v>45338</v>
      </c>
      <c s="5" r="C5" t="n">
        <v>22861</v>
      </c>
    </row>
    <row spans="1:3" r="6">
      <c s="4" r="A6" t="s">
        <v>258</v>
      </c>
      <c s="5" r="B6" t="n">
        <v>10182</v>
      </c>
      <c s="5" r="C6" t="n">
        <v>0</v>
      </c>
    </row>
    <row spans="1:3" r="7">
      <c s="4" r="A7" t="s">
        <v>259</v>
      </c>
      <c s="7" r="B7" t="n">
        <v>140487</v>
      </c>
      <c s="7" r="C7" t="n">
        <v>4815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59</v>
      </c>
      <c s="2" r="B1" t="s">
        <v>2</v>
      </c>
      <c s="2" r="C1" t="s">
        <v>30</v>
      </c>
    </row>
    <row spans="1:3" r="2">
      <c s="3" r="A2" t="s">
        <v>60</v>
      </c>
    </row>
    <row spans="1:3" r="3">
      <c s="4" r="A3" t="s">
        <v>61</v>
      </c>
      <c s="7" r="B3" t="n">
        <v>0</v>
      </c>
      <c s="7" r="C3" t="n">
        <v>0</v>
      </c>
    </row>
    <row spans="1:3" r="4">
      <c s="4" r="A4" t="s">
        <v>62</v>
      </c>
      <c s="5" r="B4" t="n">
        <v>100000000</v>
      </c>
      <c s="5" r="C4" t="n">
        <v>100000000</v>
      </c>
    </row>
    <row spans="1:3" r="5">
      <c s="4" r="A5" t="s">
        <v>63</v>
      </c>
      <c s="8" r="B5" t="n">
        <v>0.001</v>
      </c>
      <c s="8" r="C5" t="n">
        <v>0.001</v>
      </c>
    </row>
    <row spans="1:3" r="6">
      <c s="4" r="A6" t="s">
        <v>64</v>
      </c>
      <c s="5" r="B6" t="n">
        <v>265000000</v>
      </c>
      <c s="5" r="C6" t="n">
        <v>265000000</v>
      </c>
    </row>
    <row spans="1:3" r="7">
      <c s="4" r="A7" t="s">
        <v>65</v>
      </c>
      <c s="5" r="B7" t="n">
        <v>46087779</v>
      </c>
      <c s="5" r="C7" t="n">
        <v>40720000</v>
      </c>
    </row>
    <row spans="1:3" r="8">
      <c s="4" r="A8" t="s">
        <v>66</v>
      </c>
      <c s="5" r="B8" t="n">
        <v>46087779</v>
      </c>
      <c s="5" r="C8" t="n">
        <v>40720000</v>
      </c>
    </row>
    <row spans="1:3" r="9">
      <c s="4" r="A9" t="s">
        <v>67</v>
      </c>
      <c s="7" r="B9" t="n">
        <v>20000</v>
      </c>
      <c s="7" r="C9" t="n">
        <v>7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s="1" r="A1" t="s">
        <v>260</v>
      </c>
      <c s="2" r="B1" t="s">
        <v>2</v>
      </c>
      <c s="2" r="C1" t="s">
        <v>200</v>
      </c>
      <c s="2" r="D1" t="s">
        <v>30</v>
      </c>
    </row>
    <row spans="1:4" r="2">
      <c s="3" r="A2" t="s">
        <v>261</v>
      </c>
    </row>
    <row spans="1:4" r="3">
      <c s="4" r="A3" t="s">
        <v>262</v>
      </c>
      <c s="5" r="B3" t="n">
        <v>10000000</v>
      </c>
      <c s="5" r="C3" t="n">
        <v>0</v>
      </c>
      <c s="5" r="D3" t="n">
        <v>10000000</v>
      </c>
    </row>
    <row spans="1:4" r="4">
      <c s="4" r="A4" t="s">
        <v>263</v>
      </c>
      <c s="8" r="B4" t="n">
        <v>0.001</v>
      </c>
      <c s="7" r="C4" t="n">
        <v>0</v>
      </c>
      <c s="8" r="D4" t="n">
        <v>0.001</v>
      </c>
    </row>
    <row spans="1:4" r="5">
      <c s="3" r="A5" t="s">
        <v>264</v>
      </c>
    </row>
    <row spans="1:4" r="6">
      <c s="4" r="A6" t="s">
        <v>265</v>
      </c>
      <c s="5" r="B6" t="n">
        <v>265000000</v>
      </c>
      <c s="5" r="C6" t="n">
        <v>0</v>
      </c>
      <c s="5" r="D6" t="n">
        <v>265000000</v>
      </c>
    </row>
    <row spans="1:4" r="7">
      <c s="4" r="A7" t="s">
        <v>266</v>
      </c>
      <c s="8" r="B7" t="n">
        <v>0.001</v>
      </c>
      <c s="7" r="C7" t="n">
        <v>0</v>
      </c>
      <c s="8" r="D7" t="n">
        <v>0.001</v>
      </c>
    </row>
    <row spans="1:4" r="8">
      <c s="4" r="A8" t="s">
        <v>267</v>
      </c>
      <c s="5" r="B8" t="n">
        <v>46087779</v>
      </c>
      <c s="5" r="C8" t="n">
        <v>0</v>
      </c>
      <c s="5" r="D8" t="n">
        <v>40720000</v>
      </c>
    </row>
    <row spans="1:4" r="9">
      <c s="4" r="A9" t="s">
        <v>268</v>
      </c>
      <c s="5" r="B9" t="n">
        <v>1217779</v>
      </c>
      <c s="5" r="C9" t="n">
        <v>0</v>
      </c>
      <c s="5" r="D9" t="n">
        <v>0</v>
      </c>
    </row>
    <row spans="1:4" r="10">
      <c s="4" r="A10" t="s">
        <v>269</v>
      </c>
      <c s="5" r="B10" t="n">
        <v>702001</v>
      </c>
      <c s="5" r="C10" t="n">
        <v>0</v>
      </c>
      <c s="5" r="D10" t="n">
        <v>0</v>
      </c>
    </row>
    <row spans="1:4" r="11">
      <c s="4" r="A11" t="s">
        <v>270</v>
      </c>
      <c s="5" r="B11" t="n">
        <v>0</v>
      </c>
      <c s="5" r="C11" t="n">
        <v>3500000</v>
      </c>
      <c s="5" r="D11" t="n">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5"/>
    <col customWidth="1" max="2" min="2" width="15"/>
    <col customWidth="1" max="3" min="3" width="16"/>
  </cols>
  <sheetData>
    <row spans="1:3" r="1">
      <c s="1" r="A1" t="s">
        <v>271</v>
      </c>
      <c s="2" r="B1" t="s">
        <v>1</v>
      </c>
      <c s="2" r="C1" t="s">
        <v>272</v>
      </c>
    </row>
    <row spans="1:3" r="2">
      <c s="2" r="B2" t="s">
        <v>2</v>
      </c>
      <c s="2" r="C2" t="s">
        <v>30</v>
      </c>
    </row>
    <row spans="1:3" r="3">
      <c s="4" r="A3" t="s">
        <v>273</v>
      </c>
    </row>
    <row spans="1:3" r="4">
      <c s="4" r="A4" t="s">
        <v>274</v>
      </c>
      <c s="5" r="C4" t="n">
        <v>0</v>
      </c>
    </row>
    <row spans="1:3" r="5">
      <c s="4" r="A5" t="s">
        <v>275</v>
      </c>
      <c s="5" r="B5" t="n">
        <v>1000000</v>
      </c>
    </row>
    <row spans="1:3" r="6">
      <c s="4" r="A6" t="s">
        <v>276</v>
      </c>
      <c s="5" r="C6" t="n">
        <v>1000000</v>
      </c>
    </row>
    <row spans="1:3" r="7">
      <c s="4" r="A7" t="s">
        <v>277</v>
      </c>
      <c s="5" r="C7" t="n">
        <v>0</v>
      </c>
    </row>
    <row spans="1:3" r="8">
      <c s="4" r="A8" t="s">
        <v>275</v>
      </c>
      <c s="5" r="C8" t="n">
        <v>1000000</v>
      </c>
    </row>
    <row spans="1:3" r="9">
      <c s="4" r="A9" t="s">
        <v>276</v>
      </c>
      <c s="5" r="B9" t="n">
        <v>0</v>
      </c>
    </row>
    <row spans="1:3" r="10">
      <c s="4" r="A10" t="s">
        <v>277</v>
      </c>
      <c s="5" r="B10" t="n">
        <v>0</v>
      </c>
    </row>
    <row spans="1:3" r="11">
      <c s="4" r="A11" t="s">
        <v>275</v>
      </c>
      <c s="5" r="B11" t="n">
        <v>1000000</v>
      </c>
    </row>
    <row spans="1:3" r="12">
      <c s="4" r="A12" t="s">
        <v>278</v>
      </c>
      <c s="5" r="B12" t="n">
        <v>1000000</v>
      </c>
    </row>
    <row spans="1:3" r="13">
      <c s="4" r="A13" t="s">
        <v>279</v>
      </c>
    </row>
    <row spans="1:3" r="14">
      <c s="4" r="A14" t="s">
        <v>274</v>
      </c>
      <c s="5" r="C14" t="n">
        <v>0</v>
      </c>
    </row>
    <row spans="1:3" r="15">
      <c s="4" r="A15" t="s">
        <v>275</v>
      </c>
      <c s="9" r="B15" t="n">
        <v>0.05</v>
      </c>
    </row>
    <row spans="1:3" r="16">
      <c s="4" r="A16" t="s">
        <v>276</v>
      </c>
      <c s="9" r="C16" t="n">
        <v>0.05</v>
      </c>
    </row>
    <row spans="1:3" r="17">
      <c s="4" r="A17" t="s">
        <v>277</v>
      </c>
      <c s="5" r="C17" t="n">
        <v>0</v>
      </c>
    </row>
    <row spans="1:3" r="18">
      <c s="4" r="A18" t="s">
        <v>275</v>
      </c>
      <c s="9" r="C18" t="n">
        <v>0.05</v>
      </c>
    </row>
    <row spans="1:3" r="19">
      <c s="4" r="A19" t="s">
        <v>276</v>
      </c>
      <c s="5" r="B19" t="n">
        <v>0</v>
      </c>
    </row>
    <row spans="1:3" r="20">
      <c s="4" r="A20" t="s">
        <v>277</v>
      </c>
      <c s="5" r="B20" t="n">
        <v>0</v>
      </c>
    </row>
    <row spans="1:3" r="21">
      <c s="4" r="A21" t="s">
        <v>275</v>
      </c>
      <c s="9" r="B21" t="n">
        <v>0.05</v>
      </c>
    </row>
    <row spans="1:3" r="22">
      <c s="4" r="A22" t="s">
        <v>278</v>
      </c>
      <c s="9" r="B22" t="n">
        <v>0.05</v>
      </c>
    </row>
    <row spans="1:3" r="23">
      <c s="4" r="A23" t="s">
        <v>280</v>
      </c>
    </row>
    <row spans="1:3" r="24">
      <c s="4" r="A24" t="s">
        <v>274</v>
      </c>
      <c s="5" r="C24" t="n">
        <v>0</v>
      </c>
    </row>
    <row spans="1:3" r="25">
      <c s="4" r="A25" t="s">
        <v>275</v>
      </c>
      <c s="9" r="B25" t="n">
        <v>4.46</v>
      </c>
    </row>
    <row spans="1:3" r="26">
      <c s="4" r="A26" t="s">
        <v>276</v>
      </c>
      <c s="5" r="C26" t="n">
        <v>5</v>
      </c>
    </row>
    <row spans="1:3" r="27">
      <c s="4" r="A27" t="s">
        <v>277</v>
      </c>
      <c s="5" r="C27" t="n">
        <v>0</v>
      </c>
    </row>
    <row spans="1:3" r="28">
      <c s="4" r="A28" t="s">
        <v>275</v>
      </c>
      <c s="9" r="C28" t="n">
        <v>4.46</v>
      </c>
    </row>
    <row spans="1:3" r="29">
      <c s="4" r="A29" t="s">
        <v>276</v>
      </c>
      <c s="5" r="B29" t="n">
        <v>0</v>
      </c>
    </row>
    <row spans="1:3" r="30">
      <c s="4" r="A30" t="s">
        <v>277</v>
      </c>
      <c s="5" r="B30" t="n">
        <v>0</v>
      </c>
    </row>
    <row spans="1:3" r="31">
      <c s="4" r="A31" t="s">
        <v>275</v>
      </c>
      <c s="9" r="B31" t="n">
        <v>3.75</v>
      </c>
    </row>
    <row spans="1:3" r="32">
      <c s="4" r="A32" t="s">
        <v>278</v>
      </c>
      <c s="9" r="B32" t="n">
        <v>3.75</v>
      </c>
    </row>
    <row spans="1:3" r="33">
      <c s="4" r="A33" t="s">
        <v>281</v>
      </c>
    </row>
    <row spans="1:3" r="34">
      <c s="4" r="A34" t="s">
        <v>274</v>
      </c>
      <c s="5" r="C34" t="n">
        <v>0</v>
      </c>
    </row>
    <row spans="1:3" r="35">
      <c s="4" r="A35" t="s">
        <v>275</v>
      </c>
      <c s="5" r="B35" t="n">
        <v>637500</v>
      </c>
    </row>
    <row spans="1:3" r="36">
      <c s="4" r="A36" t="s">
        <v>276</v>
      </c>
      <c s="5" r="C36" t="n">
        <v>0</v>
      </c>
    </row>
    <row spans="1:3" r="37">
      <c s="4" r="A37" t="s">
        <v>277</v>
      </c>
      <c s="5" r="C37" t="n">
        <v>0</v>
      </c>
    </row>
    <row spans="1:3" r="38">
      <c s="4" r="A38" t="s">
        <v>275</v>
      </c>
      <c s="5" r="C38" t="n">
        <v>637500</v>
      </c>
    </row>
    <row spans="1:3" r="39">
      <c s="4" r="A39" t="s">
        <v>276</v>
      </c>
      <c s="5" r="B39" t="n">
        <v>0</v>
      </c>
    </row>
    <row spans="1:3" r="40">
      <c s="4" r="A40" t="s">
        <v>277</v>
      </c>
      <c s="5" r="B40" t="n">
        <v>0</v>
      </c>
    </row>
    <row spans="1:3" r="41">
      <c s="4" r="A41" t="s">
        <v>275</v>
      </c>
      <c s="5" r="B41" t="n">
        <v>565100</v>
      </c>
    </row>
    <row spans="1:3" r="42">
      <c s="4" r="A42" t="s">
        <v>278</v>
      </c>
      <c s="5" r="B42" t="n">
        <v>5651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282</v>
      </c>
      <c s="2" r="B1" t="s">
        <v>214</v>
      </c>
    </row>
    <row spans="1:2" r="2">
      <c s="3" r="A2" t="s">
        <v>283</v>
      </c>
    </row>
    <row spans="1:2" r="3">
      <c s="4" r="A3" t="s">
        <v>284</v>
      </c>
      <c s="7" r="B3" t="n">
        <v>8000</v>
      </c>
    </row>
    <row spans="1:2" r="4">
      <c s="4" r="A4" t="s">
        <v>285</v>
      </c>
      <c s="5" r="B4" t="n">
        <v>24000</v>
      </c>
    </row>
    <row spans="1:2" r="5">
      <c s="4" r="A5" t="s">
        <v>286</v>
      </c>
      <c s="5" r="B5" t="n">
        <v>1739</v>
      </c>
    </row>
    <row spans="1:2" r="6">
      <c s="4" r="A6" t="s">
        <v>287</v>
      </c>
      <c s="5" r="B6" t="n">
        <v>12173</v>
      </c>
    </row>
    <row spans="1:2" r="7">
      <c s="4" r="A7" t="s">
        <v>288</v>
      </c>
      <c s="5" r="B7" t="n">
        <v>5800</v>
      </c>
    </row>
    <row spans="1:2" r="8">
      <c s="4" r="A8" t="s">
        <v>289</v>
      </c>
      <c s="7" r="B8" t="n">
        <v>3198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290</v>
      </c>
      <c s="2" r="B1" t="s">
        <v>291</v>
      </c>
      <c s="2" r="C1" t="s">
        <v>2</v>
      </c>
    </row>
    <row spans="1:3" r="2">
      <c s="3" r="A2" t="s">
        <v>292</v>
      </c>
    </row>
    <row spans="1:3" r="3">
      <c s="4" r="A3" t="s">
        <v>268</v>
      </c>
      <c s="5" r="B3" t="n">
        <v>0</v>
      </c>
      <c s="5" r="C3" t="n">
        <v>20000</v>
      </c>
    </row>
    <row spans="1:3" r="4">
      <c s="4" r="A4" t="s">
        <v>269</v>
      </c>
      <c s="5" r="B4" t="n">
        <v>0</v>
      </c>
      <c s="5" r="C4" t="n">
        <v>10000</v>
      </c>
    </row>
    <row spans="1:3" r="5">
      <c s="4" r="A5" t="s">
        <v>293</v>
      </c>
      <c s="7" r="B5" t="n">
        <v>100000</v>
      </c>
      <c s="7" r="C5"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r="A1" t="s">
        <v>68</v>
      </c>
      <c s="2" r="B1" t="s">
        <v>69</v>
      </c>
      <c s="2" r="D1" t="s">
        <v>1</v>
      </c>
    </row>
    <row spans="1:5" r="2">
      <c s="2" r="B2" t="s">
        <v>2</v>
      </c>
      <c s="2" r="C2" t="s">
        <v>70</v>
      </c>
      <c s="2" r="D2" t="s">
        <v>2</v>
      </c>
      <c s="2" r="E2" t="s">
        <v>70</v>
      </c>
    </row>
    <row spans="1:5" r="3">
      <c s="3" r="A3" t="s">
        <v>71</v>
      </c>
    </row>
    <row spans="1:5" r="4">
      <c s="4" r="A4" t="s">
        <v>71</v>
      </c>
      <c s="7" r="B4" t="n">
        <v>1198083</v>
      </c>
      <c s="7" r="C4" t="n">
        <v>474277</v>
      </c>
      <c s="7" r="D4" t="n">
        <v>2477702</v>
      </c>
      <c s="7" r="E4" t="n">
        <v>1240828</v>
      </c>
    </row>
    <row spans="1:5" r="5">
      <c s="4" r="A5" t="s">
        <v>72</v>
      </c>
      <c s="5" r="B5" t="n">
        <v>779652</v>
      </c>
      <c s="5" r="C5" t="n">
        <v>285008</v>
      </c>
      <c s="5" r="D5" t="n">
        <v>1585170</v>
      </c>
      <c s="5" r="E5" t="n">
        <v>690910</v>
      </c>
    </row>
    <row spans="1:5" r="6">
      <c s="4" r="A6" t="s">
        <v>73</v>
      </c>
      <c s="5" r="B6" t="n">
        <v>418431</v>
      </c>
      <c s="5" r="C6" t="n">
        <v>189269</v>
      </c>
      <c s="5" r="D6" t="n">
        <v>892532</v>
      </c>
      <c s="5" r="E6" t="n">
        <v>549918</v>
      </c>
    </row>
    <row spans="1:5" r="7">
      <c s="3" r="A7" t="s">
        <v>74</v>
      </c>
    </row>
    <row spans="1:5" r="8">
      <c s="4" r="A8" t="s">
        <v>75</v>
      </c>
      <c s="5" r="B8" t="n">
        <v>8514</v>
      </c>
      <c s="5" r="C8" t="n">
        <v>0</v>
      </c>
      <c s="5" r="D8" t="n">
        <v>16297</v>
      </c>
      <c s="5" r="E8" t="n">
        <v>0</v>
      </c>
    </row>
    <row spans="1:5" r="9">
      <c s="4" r="A9" t="s">
        <v>76</v>
      </c>
      <c s="5" r="B9" t="n">
        <v>0</v>
      </c>
      <c s="5" r="C9" t="n">
        <v>209779</v>
      </c>
      <c s="5" r="D9" t="n">
        <v>0</v>
      </c>
      <c s="5" r="E9" t="n">
        <v>209779</v>
      </c>
    </row>
    <row spans="1:5" r="10">
      <c s="4" r="A10" t="s">
        <v>77</v>
      </c>
      <c s="5" r="B10" t="n">
        <v>484778</v>
      </c>
      <c s="5" r="C10" t="n">
        <v>261403</v>
      </c>
      <c s="5" r="D10" t="n">
        <v>1125881</v>
      </c>
      <c s="5" r="E10" t="n">
        <v>581795</v>
      </c>
    </row>
    <row spans="1:5" r="11">
      <c s="4" r="A11" t="s">
        <v>78</v>
      </c>
      <c s="5" r="B11" t="n">
        <v>493292</v>
      </c>
      <c s="5" r="C11" t="n">
        <v>471182</v>
      </c>
      <c s="5" r="D11" t="n">
        <v>1142178</v>
      </c>
      <c s="5" r="E11" t="n">
        <v>791574</v>
      </c>
    </row>
    <row spans="1:5" r="12">
      <c s="4" r="A12" t="s">
        <v>79</v>
      </c>
      <c s="5" r="B12" t="n">
        <v>-74861</v>
      </c>
      <c s="5" r="C12" t="n">
        <v>-281913</v>
      </c>
      <c s="5" r="D12" t="n">
        <v>-249646</v>
      </c>
      <c s="5" r="E12" t="n">
        <v>-241656</v>
      </c>
    </row>
    <row spans="1:5" r="13">
      <c s="3" r="A13" t="s">
        <v>80</v>
      </c>
    </row>
    <row spans="1:5" r="14">
      <c s="4" r="A14" t="s">
        <v>81</v>
      </c>
      <c s="5" r="B14" t="n">
        <v>0</v>
      </c>
      <c s="5" r="C14" t="n">
        <v>0</v>
      </c>
      <c s="5" r="D14" t="n">
        <v>12980</v>
      </c>
      <c s="5" r="E14" t="n">
        <v>0</v>
      </c>
    </row>
    <row spans="1:5" r="15">
      <c s="4" r="A15" t="s">
        <v>82</v>
      </c>
      <c s="5" r="B15" t="n">
        <v>-1532</v>
      </c>
      <c s="5" r="C15" t="n">
        <v>-1407</v>
      </c>
      <c s="5" r="D15" t="n">
        <v>-4305</v>
      </c>
      <c s="5" r="E15" t="n">
        <v>-3790</v>
      </c>
    </row>
    <row spans="1:5" r="16">
      <c s="4" r="A16" t="s">
        <v>83</v>
      </c>
      <c s="5" r="B16" t="n">
        <v>-1532</v>
      </c>
      <c s="5" r="C16" t="n">
        <v>-1407</v>
      </c>
      <c s="5" r="D16" t="n">
        <v>8675</v>
      </c>
      <c s="5" r="E16" t="n">
        <v>-3790</v>
      </c>
    </row>
    <row spans="1:5" r="17">
      <c s="4" r="A17" t="s">
        <v>84</v>
      </c>
      <c s="5" r="B17" t="n">
        <v>-76393</v>
      </c>
      <c s="5" r="C17" t="n">
        <v>-283320</v>
      </c>
      <c s="5" r="D17" t="n">
        <v>-240971</v>
      </c>
      <c s="5" r="E17" t="n">
        <v>-245446</v>
      </c>
    </row>
    <row spans="1:5" r="18">
      <c s="4" r="A18" t="s">
        <v>85</v>
      </c>
      <c s="5" r="B18" t="n">
        <v>0</v>
      </c>
      <c s="5" r="C18" t="n">
        <v>0</v>
      </c>
      <c s="5" r="D18" t="n">
        <v>0</v>
      </c>
      <c s="5" r="E18" t="n">
        <v>0</v>
      </c>
    </row>
    <row spans="1:5" r="19">
      <c s="4" r="A19" t="s">
        <v>86</v>
      </c>
      <c s="7" r="B19" t="n">
        <v>-76393</v>
      </c>
      <c s="7" r="C19" t="n">
        <v>-283320</v>
      </c>
      <c s="7" r="D19" t="n">
        <v>-240971</v>
      </c>
      <c s="7" r="E19" t="n">
        <v>-245446</v>
      </c>
    </row>
    <row spans="1:5" r="20">
      <c s="4" r="A20" t="s">
        <v>87</v>
      </c>
      <c s="8" r="B20" t="n">
        <v>-0.002</v>
      </c>
      <c s="8" r="C20" t="n">
        <v>-0.008999999999999999</v>
      </c>
      <c s="8" r="D20" t="n">
        <v>-0.006</v>
      </c>
      <c s="8" r="E20" t="n">
        <v>-0.008</v>
      </c>
    </row>
    <row spans="1:5" r="21">
      <c s="4" r="A21" t="s">
        <v>88</v>
      </c>
      <c s="5" r="B21" t="n">
        <v>42284342</v>
      </c>
      <c s="5" r="C21" t="n">
        <v>40269973</v>
      </c>
      <c s="5" r="D21" t="n">
        <v>41238376</v>
      </c>
      <c s="5" r="E21" t="n">
        <v>402699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33"/>
    <col customWidth="1" max="5" min="5" width="33"/>
    <col customWidth="1" max="6" min="6" width="27"/>
    <col customWidth="1" max="7" min="7" width="20"/>
    <col customWidth="1" max="8" min="8" width="12"/>
  </cols>
  <sheetData>
    <row spans="1:8" r="1">
      <c s="1" r="A1" t="s">
        <v>89</v>
      </c>
      <c s="2" r="B1" t="s">
        <v>90</v>
      </c>
      <c s="2" r="C1" t="s">
        <v>91</v>
      </c>
      <c s="2" r="D1" t="s">
        <v>92</v>
      </c>
      <c s="2" r="E1" t="s">
        <v>93</v>
      </c>
      <c s="2" r="F1" t="s">
        <v>94</v>
      </c>
      <c s="2" r="G1" t="s">
        <v>95</v>
      </c>
      <c s="2" r="H1" t="s">
        <v>96</v>
      </c>
    </row>
    <row spans="1:8" r="2">
      <c s="4" r="A2" t="s">
        <v>97</v>
      </c>
      <c s="5" r="B2" t="n">
        <v>32400000</v>
      </c>
      <c s="5" r="C2" t="n">
        <v>32400</v>
      </c>
      <c s="5" r="D2" t="n">
        <v>0</v>
      </c>
      <c s="5" r="E2" t="n">
        <v>0</v>
      </c>
      <c s="5" r="F2" t="n">
        <v>45623</v>
      </c>
      <c s="5" r="G2" t="n">
        <v>-13627</v>
      </c>
      <c s="5" r="H2" t="n">
        <v>64396</v>
      </c>
    </row>
    <row spans="1:8" r="3">
      <c s="4" r="A3" t="s">
        <v>98</v>
      </c>
      <c s="5" r="B3" t="n">
        <v>40720000</v>
      </c>
      <c s="5" r="C3" t="n">
        <v>40720</v>
      </c>
      <c s="5" r="D3" t="n">
        <v>750000</v>
      </c>
      <c s="5" r="E3" t="n">
        <v>750</v>
      </c>
      <c s="5" r="F3" t="n">
        <v>535082</v>
      </c>
      <c s="5" r="G3" t="n">
        <v>-409144</v>
      </c>
      <c s="5" r="H3" t="n">
        <v>167408</v>
      </c>
    </row>
    <row spans="1:8" r="4">
      <c s="4" r="A4" t="s">
        <v>99</v>
      </c>
      <c s="5" r="B4" t="n">
        <v>7600000</v>
      </c>
      <c s="5" r="C4" t="n">
        <v>7600</v>
      </c>
      <c s="5" r="D4" t="n">
        <v>50000</v>
      </c>
      <c s="5" r="E4" t="n">
        <v>50</v>
      </c>
      <c s="5" r="F4" t="n">
        <v>169433</v>
      </c>
      <c s="5" r="G4" t="n">
        <v>0</v>
      </c>
      <c s="5" r="H4" t="n">
        <v>177083</v>
      </c>
    </row>
    <row spans="1:8" r="5">
      <c s="4" r="A5" t="s">
        <v>100</v>
      </c>
      <c s="5" r="B5" t="n">
        <v>220000</v>
      </c>
      <c s="5" r="C5" t="n">
        <v>220</v>
      </c>
      <c s="5" r="D5" t="n">
        <v>100000</v>
      </c>
      <c s="5" r="E5" t="n">
        <v>100</v>
      </c>
      <c s="5" r="F5" t="n">
        <v>219680</v>
      </c>
      <c s="5" r="G5" t="n">
        <v>0</v>
      </c>
      <c s="5" r="H5" t="n">
        <v>220000</v>
      </c>
    </row>
    <row spans="1:8" r="6">
      <c s="4" r="A6" t="s">
        <v>101</v>
      </c>
      <c s="5" r="B6" t="n">
        <v>500000</v>
      </c>
      <c s="5" r="C6" t="n">
        <v>500</v>
      </c>
      <c s="5" r="D6" t="n">
        <v>600000</v>
      </c>
      <c s="5" r="E6" t="n">
        <v>600</v>
      </c>
      <c s="5" r="F6" t="n">
        <v>100346</v>
      </c>
      <c s="5" r="G6" t="n">
        <v>0</v>
      </c>
      <c s="5" r="H6" t="n">
        <v>101446</v>
      </c>
    </row>
    <row spans="1:8" r="7">
      <c s="4" r="A7" t="s">
        <v>102</v>
      </c>
      <c s="7" r="B7" t="n">
        <v>0</v>
      </c>
      <c s="7" r="C7" t="n">
        <v>0</v>
      </c>
      <c s="7" r="D7" t="n">
        <v>0</v>
      </c>
      <c s="7" r="E7" t="n">
        <v>0</v>
      </c>
      <c s="7" r="F7" t="n">
        <v>0</v>
      </c>
      <c s="7" r="G7" t="n">
        <v>-395517</v>
      </c>
      <c s="7" r="H7" t="n">
        <v>-395517</v>
      </c>
    </row>
    <row spans="1:8" r="8">
      <c s="4" r="A8" t="s">
        <v>103</v>
      </c>
      <c s="5" r="B8" t="n">
        <v>46087779</v>
      </c>
      <c s="5" r="C8" t="n">
        <v>46088</v>
      </c>
      <c s="5" r="D8" t="n">
        <v>0</v>
      </c>
      <c s="5" r="E8" t="n">
        <v>0</v>
      </c>
      <c s="5" r="F8" t="n">
        <v>3402115</v>
      </c>
      <c s="5" r="G8" t="n">
        <v>-650115</v>
      </c>
      <c s="5" r="H8" t="n">
        <v>2798088</v>
      </c>
    </row>
    <row spans="1:8" r="9">
      <c s="4" r="A9" t="s">
        <v>99</v>
      </c>
      <c s="5" r="B9" t="n">
        <v>50000</v>
      </c>
      <c s="5" r="C9" t="n">
        <v>50</v>
      </c>
      <c s="5" r="D9" t="n">
        <v>-50000</v>
      </c>
      <c s="5" r="E9" t="n">
        <v>-50</v>
      </c>
      <c s="5" r="F9" t="n">
        <v>0</v>
      </c>
      <c s="5" r="G9" t="n">
        <v>0</v>
      </c>
      <c s="5" r="H9" t="n">
        <v>0</v>
      </c>
    </row>
    <row spans="1:8" r="10">
      <c s="4" r="A10" t="s">
        <v>100</v>
      </c>
      <c s="5" r="B10" t="n">
        <v>1217779</v>
      </c>
      <c s="5" r="C10" t="n">
        <v>1218</v>
      </c>
      <c s="5" r="D10" t="n">
        <v>-100000</v>
      </c>
      <c s="5" r="E10" t="n">
        <v>-100</v>
      </c>
      <c s="5" r="F10" t="n">
        <v>700883</v>
      </c>
      <c s="5" r="G10" t="n">
        <v>0</v>
      </c>
      <c s="5" r="H10" t="n">
        <v>702001</v>
      </c>
    </row>
    <row spans="1:8" r="11">
      <c s="4" r="A11" t="s">
        <v>101</v>
      </c>
      <c s="5" r="B11" t="n">
        <v>600000</v>
      </c>
      <c s="5" r="C11" t="n">
        <v>600</v>
      </c>
      <c s="5" r="D11" t="n">
        <v>-600000</v>
      </c>
      <c s="5" r="E11" t="n">
        <v>-600</v>
      </c>
      <c s="5" r="F11" t="n">
        <v>0</v>
      </c>
      <c s="5" r="G11" t="n">
        <v>0</v>
      </c>
      <c s="5" r="H11" t="n">
        <v>0</v>
      </c>
    </row>
    <row spans="1:8" r="12">
      <c s="4" r="A12" t="s">
        <v>104</v>
      </c>
      <c s="7" r="B12" t="n">
        <v>3500000</v>
      </c>
      <c s="7" r="C12" t="n">
        <v>3500</v>
      </c>
      <c s="7" r="D12" t="n">
        <v>0</v>
      </c>
      <c s="7" r="E12" t="n">
        <v>0</v>
      </c>
      <c s="7" r="F12" t="n">
        <v>2166150</v>
      </c>
      <c s="7" r="G12" t="n">
        <v>0</v>
      </c>
      <c s="7" r="H12" t="n">
        <v>2169650</v>
      </c>
    </row>
    <row spans="1:8" r="13">
      <c s="4" r="A13" t="s">
        <v>105</v>
      </c>
      <c s="7" r="B13" t="n">
        <v>0</v>
      </c>
      <c s="7" r="C13" t="n">
        <v>0</v>
      </c>
      <c s="7" r="D13" t="n">
        <v>0</v>
      </c>
      <c s="7" r="E13" t="n">
        <v>0</v>
      </c>
      <c s="7" r="F13" t="n">
        <v>0</v>
      </c>
      <c s="7" r="G13" t="n">
        <v>-240971</v>
      </c>
      <c s="7" r="H13" t="n">
        <v>-24097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6</v>
      </c>
      <c s="2" r="B1" t="s">
        <v>1</v>
      </c>
    </row>
    <row spans="1:3" r="2">
      <c s="2" r="B2" t="s">
        <v>2</v>
      </c>
      <c s="2" r="C2" t="s">
        <v>70</v>
      </c>
    </row>
    <row spans="1:3" r="3">
      <c s="3" r="A3" t="s">
        <v>107</v>
      </c>
    </row>
    <row spans="1:3" r="4">
      <c s="4" r="A4" t="s">
        <v>108</v>
      </c>
      <c s="7" r="B4" t="n">
        <v>-240971</v>
      </c>
      <c s="7" r="C4" t="n">
        <v>-245446</v>
      </c>
    </row>
    <row spans="1:3" r="5">
      <c s="3" r="A5" t="s">
        <v>109</v>
      </c>
    </row>
    <row spans="1:3" r="6">
      <c s="4" r="A6" t="s">
        <v>101</v>
      </c>
      <c s="5" r="B6" t="n">
        <v>0</v>
      </c>
      <c s="5" r="C6" t="n">
        <v>209779</v>
      </c>
    </row>
    <row spans="1:3" r="7">
      <c s="4" r="A7" t="s">
        <v>75</v>
      </c>
      <c s="5" r="B7" t="n">
        <v>16297</v>
      </c>
      <c s="5" r="C7" t="n">
        <v>0</v>
      </c>
    </row>
    <row spans="1:3" r="8">
      <c s="3" r="A8" t="s">
        <v>110</v>
      </c>
    </row>
    <row spans="1:3" r="9">
      <c s="4" r="A9" t="s">
        <v>111</v>
      </c>
      <c s="5" r="B9" t="n">
        <v>37575</v>
      </c>
      <c s="5" r="C9" t="n">
        <v>-35859</v>
      </c>
    </row>
    <row spans="1:3" r="10">
      <c s="4" r="A10" t="s">
        <v>112</v>
      </c>
      <c s="5" r="B10" t="n">
        <v>-2256</v>
      </c>
      <c s="5" r="C10" t="n">
        <v>-2399</v>
      </c>
    </row>
    <row spans="1:3" r="11">
      <c s="4" r="A11" t="s">
        <v>35</v>
      </c>
      <c s="5" r="B11" t="n">
        <v>-83914</v>
      </c>
      <c s="5" r="C11" t="n">
        <v>419</v>
      </c>
    </row>
    <row spans="1:3" r="12">
      <c s="4" r="A12" t="s">
        <v>42</v>
      </c>
      <c s="5" r="B12" t="n">
        <v>10507</v>
      </c>
      <c s="5" r="C12" t="n">
        <v>115400</v>
      </c>
    </row>
    <row spans="1:3" r="13">
      <c s="4" r="A13" t="s">
        <v>43</v>
      </c>
      <c s="5" r="B13" t="n">
        <v>9855</v>
      </c>
      <c s="5" r="C13" t="n">
        <v>-25970</v>
      </c>
    </row>
    <row spans="1:3" r="14">
      <c s="4" r="A14" t="s">
        <v>113</v>
      </c>
      <c s="5" r="B14" t="n">
        <v>-252907</v>
      </c>
      <c s="5" r="C14" t="n">
        <v>15924</v>
      </c>
    </row>
    <row spans="1:3" r="15">
      <c s="3" r="A15" t="s">
        <v>114</v>
      </c>
    </row>
    <row spans="1:3" r="16">
      <c s="4" r="A16" t="s">
        <v>104</v>
      </c>
      <c s="5" r="B16" t="n">
        <v>-273725</v>
      </c>
      <c s="5" r="C16" t="n">
        <v>0</v>
      </c>
    </row>
    <row spans="1:3" r="17">
      <c s="4" r="A17" t="s">
        <v>115</v>
      </c>
      <c s="5" r="B17" t="n">
        <v>-63226</v>
      </c>
      <c s="5" r="C17" t="n">
        <v>0</v>
      </c>
    </row>
    <row spans="1:3" r="18">
      <c s="4" r="A18" t="s">
        <v>116</v>
      </c>
      <c s="5" r="B18" t="n">
        <v>-336951</v>
      </c>
      <c s="5" r="C18" t="n">
        <v>0</v>
      </c>
    </row>
    <row spans="1:3" r="19">
      <c s="3" r="A19" t="s">
        <v>117</v>
      </c>
    </row>
    <row spans="1:3" r="20">
      <c s="4" r="A20" t="s">
        <v>118</v>
      </c>
      <c s="5" r="B20" t="n">
        <v>-50000</v>
      </c>
      <c s="5" r="C20" t="n">
        <v>-20000</v>
      </c>
    </row>
    <row spans="1:3" r="21">
      <c s="4" r="A21" t="s">
        <v>119</v>
      </c>
      <c s="5" r="B21" t="n">
        <v>56086</v>
      </c>
      <c s="5" r="C21" t="n">
        <v>0</v>
      </c>
    </row>
    <row spans="1:3" r="22">
      <c s="4" r="A22" t="s">
        <v>120</v>
      </c>
      <c s="5" r="B22" t="n">
        <v>-8712</v>
      </c>
      <c s="5" r="C22" t="n">
        <v>-5738</v>
      </c>
    </row>
    <row spans="1:3" r="23">
      <c s="4" r="A23" t="s">
        <v>121</v>
      </c>
      <c s="5" r="B23" t="n">
        <v>702001</v>
      </c>
      <c s="5" r="C23" t="n">
        <v>120000</v>
      </c>
    </row>
    <row spans="1:3" r="24">
      <c s="4" r="A24" t="s">
        <v>122</v>
      </c>
      <c s="5" r="B24" t="n">
        <v>699375</v>
      </c>
      <c s="5" r="C24" t="n">
        <v>94262</v>
      </c>
    </row>
    <row spans="1:3" r="25">
      <c s="4" r="A25" t="s">
        <v>123</v>
      </c>
      <c s="5" r="B25" t="n">
        <v>109517</v>
      </c>
      <c s="5" r="C25" t="n">
        <v>110186</v>
      </c>
    </row>
    <row spans="1:3" r="26">
      <c s="4" r="A26" t="s">
        <v>124</v>
      </c>
      <c s="5" r="B26" t="n">
        <v>23004</v>
      </c>
      <c s="5" r="C26" t="n">
        <v>23664</v>
      </c>
    </row>
    <row spans="1:3" r="27">
      <c s="4" r="A27" t="s">
        <v>125</v>
      </c>
      <c s="5" r="B27" t="n">
        <v>132521</v>
      </c>
      <c s="5" r="C27" t="n">
        <v>133850</v>
      </c>
    </row>
    <row spans="1:3" r="28">
      <c s="3" r="A28" t="s">
        <v>126</v>
      </c>
    </row>
    <row spans="1:3" r="29">
      <c s="4" r="A29" t="s">
        <v>127</v>
      </c>
      <c s="5" r="B29" t="n">
        <v>4305</v>
      </c>
      <c s="5" r="C29" t="n">
        <v>3790</v>
      </c>
    </row>
    <row spans="1:3" r="30">
      <c s="4" r="A30" t="s">
        <v>128</v>
      </c>
      <c s="7" r="B30" t="n">
        <v>0</v>
      </c>
      <c s="7" r="C30" t="n">
        <v>0</v>
      </c>
    </row>
    <row spans="1:3" r="31">
      <c s="4" r="A31" t="s">
        <v>129</v>
      </c>
      <c s="5" r="B31" t="n">
        <v>0</v>
      </c>
      <c s="5" r="C31"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30</v>
      </c>
      <c s="2" r="B1" t="s">
        <v>1</v>
      </c>
    </row>
    <row spans="1:2" r="2">
      <c s="2" r="B2" t="s">
        <v>2</v>
      </c>
    </row>
    <row spans="1:2" r="3">
      <c s="3" r="A3" t="s">
        <v>130</v>
      </c>
    </row>
    <row spans="1:2" r="4">
      <c s="4" r="A4" t="s">
        <v>130</v>
      </c>
      <c s="4" r="B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32</v>
      </c>
      <c s="2" r="B1" t="s">
        <v>1</v>
      </c>
    </row>
    <row spans="1:2" r="2">
      <c s="2" r="B2" t="s">
        <v>2</v>
      </c>
    </row>
    <row spans="1:2" r="3">
      <c s="3" r="A3" t="s">
        <v>132</v>
      </c>
    </row>
    <row spans="1:2" r="4">
      <c s="4" r="A4" t="s">
        <v>132</v>
      </c>
      <c s="4" r="B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34</v>
      </c>
      <c s="2" r="B1" t="s">
        <v>1</v>
      </c>
    </row>
    <row spans="1:2" r="2">
      <c s="2" r="B2" t="s">
        <v>2</v>
      </c>
    </row>
    <row spans="1:2" r="3">
      <c s="3" r="A3" t="s">
        <v>134</v>
      </c>
    </row>
    <row spans="1:2" r="4">
      <c s="4" r="A4" t="s">
        <v>134</v>
      </c>
      <c s="4" r="B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BUSINESS AND SIGNIFIC</vt:lpstr>
      <vt:lpstr>CONCENTRATIONS OF RISK</vt:lpstr>
      <vt:lpstr>RELATED-PARTY TRANSACTIONS</vt:lpstr>
      <vt:lpstr>PROPERTY AND EQUIPMENT</vt:lpstr>
      <vt:lpstr>ACCRUED EXPENSES AND OTHER CURR</vt:lpstr>
      <vt:lpstr>STOCKHOLDERS' EQUITY</vt:lpstr>
      <vt:lpstr>COMMITMENTS AND CONTINGENCIES</vt:lpstr>
      <vt:lpstr>SUBSEQUENT EVENTS</vt:lpstr>
      <vt:lpstr>SIGNIFICANT ACCOUNTING POLICIES</vt:lpstr>
      <vt:lpstr>Acquisition of Dank Bottles, LL</vt:lpstr>
      <vt:lpstr>Unaudited supplemental pro form</vt:lpstr>
      <vt:lpstr>Property and Equipment (Tables)</vt:lpstr>
      <vt:lpstr>Accured Expenses and Other Curr</vt:lpstr>
      <vt:lpstr>Stockholders' Equity (Tables)</vt:lpstr>
      <vt:lpstr>Nature Of Business And Accounti</vt:lpstr>
      <vt:lpstr>Going Concern (Details)</vt:lpstr>
      <vt:lpstr>Goodwill (Details)</vt:lpstr>
      <vt:lpstr>Acquisition (Details)</vt:lpstr>
      <vt:lpstr>Supplier And Customer Concentra</vt:lpstr>
      <vt:lpstr>Related-Party (Details)</vt:lpstr>
      <vt:lpstr>Property And Equipment (Details</vt:lpstr>
      <vt:lpstr>Depreciation (Details)</vt:lpstr>
      <vt:lpstr>Accrued Expenses And Other Cu29</vt:lpstr>
      <vt:lpstr>Capital Transactions (Details)</vt:lpstr>
      <vt:lpstr>Summary Of Stock Option Activit</vt:lpstr>
      <vt:lpstr>Lease (Details)</vt:lpstr>
      <vt:lpstr>Subsequent Transaction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0T12:08:19Z</dcterms:created>
  <dcterms:modified xmlns:dcterms="http://purl.org/dc/terms/" xmlns:xsi="http://www.w3.org/2001/XMLSchema-instance" xsi:type="dcterms:W3CDTF">2015-07-20T12:08:19Z</dcterms:modified>
  <dc:title xmlns:dc="http://purl.org/dc/elements/1.1/">Untitled</dc:title>
  <dc:description xmlns:dc="http://purl.org/dc/elements/1.1/"/>
  <dc:subject xmlns:dc="http://purl.org/dc/elements/1.1/"/>
  <cp:keywords/>
  <cp:category/>
</cp:coreProperties>
</file>